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STATEMENT PRESENTATION AND B" sheetId="8" state="visible" r:id="rId8"/>
    <sheet xmlns:r="http://schemas.openxmlformats.org/officeDocument/2006/relationships" name="2. NATURE OF OPERATIONS" sheetId="9" state="visible" r:id="rId9"/>
    <sheet xmlns:r="http://schemas.openxmlformats.org/officeDocument/2006/relationships" name="3. RECENTLY ADOPTED AND NEW ACC" sheetId="10" state="visible" r:id="rId10"/>
    <sheet xmlns:r="http://schemas.openxmlformats.org/officeDocument/2006/relationships" name="4. REVENUES" sheetId="11" state="visible" r:id="rId11"/>
    <sheet xmlns:r="http://schemas.openxmlformats.org/officeDocument/2006/relationships" name="5. STUDENT RECEIVABLES, NET" sheetId="12" state="visible" r:id="rId12"/>
    <sheet xmlns:r="http://schemas.openxmlformats.org/officeDocument/2006/relationships" name="6. IMPAIRMENT OF LONG-LIVED ASS" sheetId="13" state="visible" r:id="rId13"/>
    <sheet xmlns:r="http://schemas.openxmlformats.org/officeDocument/2006/relationships" name="7. BOARD-APPROVED OPERATIONAL C" sheetId="14" state="visible" r:id="rId14"/>
    <sheet xmlns:r="http://schemas.openxmlformats.org/officeDocument/2006/relationships" name="8. STOCKHOLDERS' EQUITY" sheetId="15" state="visible" r:id="rId15"/>
    <sheet xmlns:r="http://schemas.openxmlformats.org/officeDocument/2006/relationships" name="9. INCOME TAXES" sheetId="16" state="visible" r:id="rId16"/>
    <sheet xmlns:r="http://schemas.openxmlformats.org/officeDocument/2006/relationships" name="10. LOSS PER SHARE" sheetId="17" state="visible" r:id="rId17"/>
    <sheet xmlns:r="http://schemas.openxmlformats.org/officeDocument/2006/relationships" name="11. COMMITMENTS AND CONTINGENCI" sheetId="18" state="visible" r:id="rId18"/>
    <sheet xmlns:r="http://schemas.openxmlformats.org/officeDocument/2006/relationships" name="12. FAIR VALUE MEASUREMENTS" sheetId="19" state="visible" r:id="rId19"/>
    <sheet xmlns:r="http://schemas.openxmlformats.org/officeDocument/2006/relationships" name="13. SEGMENT REPORTING" sheetId="20" state="visible" r:id="rId20"/>
    <sheet xmlns:r="http://schemas.openxmlformats.org/officeDocument/2006/relationships" name="14. LETTER OF CREDIT AND LONG-T" sheetId="21" state="visible" r:id="rId21"/>
    <sheet xmlns:r="http://schemas.openxmlformats.org/officeDocument/2006/relationships" name="15. REGULATORY MATTERS" sheetId="22" state="visible" r:id="rId22"/>
    <sheet xmlns:r="http://schemas.openxmlformats.org/officeDocument/2006/relationships" name="4. REVENUES (Tables)" sheetId="23" state="visible" r:id="rId23"/>
    <sheet xmlns:r="http://schemas.openxmlformats.org/officeDocument/2006/relationships" name="5. STUDENT RECEIVABLES, NET (Ta" sheetId="24" state="visible" r:id="rId24"/>
    <sheet xmlns:r="http://schemas.openxmlformats.org/officeDocument/2006/relationships" name="8. STOCKHOLDERS' EQUITY (Tables" sheetId="25" state="visible" r:id="rId25"/>
    <sheet xmlns:r="http://schemas.openxmlformats.org/officeDocument/2006/relationships" name="10. LOSS PER SHARE (Tables)" sheetId="26" state="visible" r:id="rId26"/>
    <sheet xmlns:r="http://schemas.openxmlformats.org/officeDocument/2006/relationships" name="12. FAIR VALUE MEASUREMENTS (Ta" sheetId="27" state="visible" r:id="rId27"/>
    <sheet xmlns:r="http://schemas.openxmlformats.org/officeDocument/2006/relationships" name="13. SEGMENT REPORTING (Tables)" sheetId="28" state="visible" r:id="rId28"/>
    <sheet xmlns:r="http://schemas.openxmlformats.org/officeDocument/2006/relationships" name="1. STATEMENT PRESENTATION AND_2" sheetId="29" state="visible" r:id="rId29"/>
    <sheet xmlns:r="http://schemas.openxmlformats.org/officeDocument/2006/relationships" name="3. RECENTLY ADOPTED AND NEW A_2" sheetId="30" state="visible" r:id="rId30"/>
    <sheet xmlns:r="http://schemas.openxmlformats.org/officeDocument/2006/relationships" name="4. REVENUES (Details)" sheetId="31" state="visible" r:id="rId31"/>
    <sheet xmlns:r="http://schemas.openxmlformats.org/officeDocument/2006/relationships" name="4. REVENUES (Details 1)" sheetId="32" state="visible" r:id="rId32"/>
    <sheet xmlns:r="http://schemas.openxmlformats.org/officeDocument/2006/relationships" name="4. REVENUES (Details Narrative)" sheetId="33" state="visible" r:id="rId33"/>
    <sheet xmlns:r="http://schemas.openxmlformats.org/officeDocument/2006/relationships" name="5. STUDENT RECEIVABLES, NET (De" sheetId="34" state="visible" r:id="rId34"/>
    <sheet xmlns:r="http://schemas.openxmlformats.org/officeDocument/2006/relationships" name="5. STUDENT RECEIVABLES, NET (_2" sheetId="35" state="visible" r:id="rId35"/>
    <sheet xmlns:r="http://schemas.openxmlformats.org/officeDocument/2006/relationships" name="8. STOCKHOLDERS EQUITY (Details" sheetId="36" state="visible" r:id="rId36"/>
    <sheet xmlns:r="http://schemas.openxmlformats.org/officeDocument/2006/relationships" name="8. STOCKHOLDERS EQUITY (Detai_2" sheetId="37" state="visible" r:id="rId37"/>
    <sheet xmlns:r="http://schemas.openxmlformats.org/officeDocument/2006/relationships" name="8. STOCKHOLDERS EQUITY (Detai_3" sheetId="38" state="visible" r:id="rId38"/>
    <sheet xmlns:r="http://schemas.openxmlformats.org/officeDocument/2006/relationships" name="9. INCOME TAXES (Details Narrat" sheetId="39" state="visible" r:id="rId39"/>
    <sheet xmlns:r="http://schemas.openxmlformats.org/officeDocument/2006/relationships" name="10. LOSS PER SHARE (Details)" sheetId="40" state="visible" r:id="rId40"/>
    <sheet xmlns:r="http://schemas.openxmlformats.org/officeDocument/2006/relationships" name="10. LOSS PER SHARE (Details Nar" sheetId="41" state="visible" r:id="rId41"/>
    <sheet xmlns:r="http://schemas.openxmlformats.org/officeDocument/2006/relationships" name="12. FAIR VALUE MEASUREMENTS (De" sheetId="42" state="visible" r:id="rId42"/>
    <sheet xmlns:r="http://schemas.openxmlformats.org/officeDocument/2006/relationships" name="13. SEGMENT REPORTING (Details)" sheetId="43" state="visible" r:id="rId43"/>
    <sheet xmlns:r="http://schemas.openxmlformats.org/officeDocument/2006/relationships" name="14. LETTER OF CREDIT AND LONG_2" sheetId="44" state="visible" r:id="rId44"/>
    <sheet xmlns:r="http://schemas.openxmlformats.org/officeDocument/2006/relationships" name="15. REGULATORY MATTERS (Details" sheetId="45" state="visible" r:id="rId45"/>
    <sheet xmlns:r="http://schemas.openxmlformats.org/officeDocument/2006/relationships" name="Uncategorized Items - nauh-2019" sheetId="46" state="visible" r:id="rId46"/>
  </sheets>
  <definedNames/>
  <calcPr calcId="124519" fullCalcOnLoad="1"/>
</workbook>
</file>

<file path=xl/sharedStrings.xml><?xml version="1.0" encoding="utf-8"?>
<sst xmlns="http://schemas.openxmlformats.org/spreadsheetml/2006/main" uniqueCount="435">
  <si>
    <t>Document and Entity Information - shares</t>
  </si>
  <si>
    <t>9 Months Ended</t>
  </si>
  <si>
    <t>Feb. 28, 2019</t>
  </si>
  <si>
    <t>Apr. 05, 2019</t>
  </si>
  <si>
    <t>Document And Entity Information [Abstract]</t>
  </si>
  <si>
    <t>Entity Registrant Name</t>
  </si>
  <si>
    <t>National American University Holdings, Inc.</t>
  </si>
  <si>
    <t>Document Type</t>
  </si>
  <si>
    <t>10-Q</t>
  </si>
  <si>
    <t>Amendment Flag</t>
  </si>
  <si>
    <t>false</t>
  </si>
  <si>
    <t>Document Period End Date</t>
  </si>
  <si>
    <t>Feb. 28,
		2019</t>
  </si>
  <si>
    <t>Document Fiscal Year Focus</t>
  </si>
  <si>
    <t>2018</t>
  </si>
  <si>
    <t>Document Fiscal Period Focus</t>
  </si>
  <si>
    <t>Q3</t>
  </si>
  <si>
    <t>Trading Symbol</t>
  </si>
  <si>
    <t>NAUH</t>
  </si>
  <si>
    <t>Entity Central Index Key</t>
  </si>
  <si>
    <t>0001399855</t>
  </si>
  <si>
    <t>Current Fiscal Year End Date</t>
  </si>
  <si>
    <t>--05-31</t>
  </si>
  <si>
    <t>Entity Filer Category</t>
  </si>
  <si>
    <t>Non-accelerated Filer</t>
  </si>
  <si>
    <t>Entity Emerging Growth Company</t>
  </si>
  <si>
    <t>Entity Small Business</t>
  </si>
  <si>
    <t>true</t>
  </si>
  <si>
    <t>Entity Common Stock, Shares Outstanding</t>
  </si>
  <si>
    <t>CONDENSED CONSOLIDATED BALANCE SHEET - USD ($) $ in Thousands</t>
  </si>
  <si>
    <t>May 31, 2018</t>
  </si>
  <si>
    <t>CURRENT ASSETS:</t>
  </si>
  <si>
    <t>Cash and cash equivalents</t>
  </si>
  <si>
    <t>Student receivables - net of allowance of $384 and $587 at February 28, 2019 and May 31, 2018, respectively</t>
  </si>
  <si>
    <t>Other receivables</t>
  </si>
  <si>
    <t>Income taxes receivable</t>
  </si>
  <si>
    <t>Prepaid and other current assets</t>
  </si>
  <si>
    <t>Total current assets</t>
  </si>
  <si>
    <t>Total property and equipment - net</t>
  </si>
  <si>
    <t>OTHER ASSETS:</t>
  </si>
  <si>
    <t>Restricted certificates of deposit</t>
  </si>
  <si>
    <t>Condominium inventory</t>
  </si>
  <si>
    <t>Land held for future development</t>
  </si>
  <si>
    <t>Course development - net of accumulated amortization of $3,878 and $3,577 at February 28, 2019 and May 31, 2018, respectively</t>
  </si>
  <si>
    <t>Goodwill</t>
  </si>
  <si>
    <t>Other intangibles - net of accumulated amortization of $51 and $22 at February 28, 2019 and May 31, 2018, respectively</t>
  </si>
  <si>
    <t>Other</t>
  </si>
  <si>
    <t>Total other assets</t>
  </si>
  <si>
    <t>TOTAL</t>
  </si>
  <si>
    <t>CURRENT LIABILITIES:</t>
  </si>
  <si>
    <t>Current portion of capital lease payable</t>
  </si>
  <si>
    <t>Current portion of long-term debt</t>
  </si>
  <si>
    <t>Current portion of lease acceleration payable</t>
  </si>
  <si>
    <t>Accounts payable</t>
  </si>
  <si>
    <t>Income taxes payable</t>
  </si>
  <si>
    <t>Deferred income</t>
  </si>
  <si>
    <t>Accrued and other liabilities</t>
  </si>
  <si>
    <t>Total current liabilities</t>
  </si>
  <si>
    <t>OTHER LONG-TERM LIABILITIES</t>
  </si>
  <si>
    <t>CAPITAL LEASE PAYABLE, NET OF CURRENT PORTION</t>
  </si>
  <si>
    <t>LONG-TERM DEBT, NET OF CURRENT PORTION</t>
  </si>
  <si>
    <t>LONG-TERM LEASE ACCELERATION PAYABLE, NET OF CURRENT PORTION</t>
  </si>
  <si>
    <t>COMMITMENTS AND CONTINGENCIES (Note 11)</t>
  </si>
  <si>
    <t xml:space="preserve"> </t>
  </si>
  <si>
    <t>STOCKHOLDERS' EQUITY:</t>
  </si>
  <si>
    <t>Common stock, $0.0001 par value (50,000,000 authorized; 29,053,894 issued and 24,650,083 outstanding as of February 28, 2019; 28,685,195 issued and 24,344,122 outstanding as of May 31, 2018)</t>
  </si>
  <si>
    <t>Additional paid-in capital</t>
  </si>
  <si>
    <t>Accumulated deficit</t>
  </si>
  <si>
    <t>Treasury stock, at cost (4,403,811 shares at February 28, 2019, and 4,341,073 shares at May 31, 2018)</t>
  </si>
  <si>
    <t>Total National American University Holdings, Inc. stockholders' equity</t>
  </si>
  <si>
    <t>Non-controlling interest</t>
  </si>
  <si>
    <t>Total stockholders' equity</t>
  </si>
  <si>
    <t>CONDENSED CONSOLIDATED BALANCE SHEET (Parenthetical) - USD ($) $ in Thousands</t>
  </si>
  <si>
    <t>Statement of Financial Position [Abstract]</t>
  </si>
  <si>
    <t>Allowance for student receivables</t>
  </si>
  <si>
    <t>Accumulated amortization of course development</t>
  </si>
  <si>
    <t>Accumulated amortization other intangibles</t>
  </si>
  <si>
    <t>Common stock, par value</t>
  </si>
  <si>
    <t>$ .0001</t>
  </si>
  <si>
    <t>Common stock, shares authorized</t>
  </si>
  <si>
    <t>Common stock, shares issued</t>
  </si>
  <si>
    <t>Common stock, shares outstanding</t>
  </si>
  <si>
    <t>Treasury stock, shares</t>
  </si>
  <si>
    <t>CONDENSED CONSOLIDATED STATEMENTS OF OPERATIONS AND COMPREHENSIVE INCOME - USD ($) $ in Thousands</t>
  </si>
  <si>
    <t>3 Months Ended</t>
  </si>
  <si>
    <t>Feb. 28, 2018</t>
  </si>
  <si>
    <t>REVENUE:</t>
  </si>
  <si>
    <t>Academic revenue</t>
  </si>
  <si>
    <t>Auxiliary revenue</t>
  </si>
  <si>
    <t>Rental income - apartments</t>
  </si>
  <si>
    <t>Condominium sales</t>
  </si>
  <si>
    <t>Other real estate income</t>
  </si>
  <si>
    <t>Total revenues</t>
  </si>
  <si>
    <t>OPERATING EXPENSES:</t>
  </si>
  <si>
    <t>Cost of educational services</t>
  </si>
  <si>
    <t>Selling, general and administrative</t>
  </si>
  <si>
    <t>Auxiliary expense</t>
  </si>
  <si>
    <t>Cost of condominium sales</t>
  </si>
  <si>
    <t>Loss on lease termination and acceleration</t>
  </si>
  <si>
    <t>Loss on impairment and disposition of property and equipment</t>
  </si>
  <si>
    <t>Total operating expenses</t>
  </si>
  <si>
    <t>OPERATING LOSS</t>
  </si>
  <si>
    <t>OTHER INCOME (EXPENSE):</t>
  </si>
  <si>
    <t>Interest income</t>
  </si>
  <si>
    <t>Interest expense</t>
  </si>
  <si>
    <t>Other (expense) income - net</t>
  </si>
  <si>
    <t>Total other expense</t>
  </si>
  <si>
    <t>LOSS BEFORE INCOME TAXES</t>
  </si>
  <si>
    <t>INCOME TAX (EXPENSE) BENEFIT</t>
  </si>
  <si>
    <t>NET LOSS</t>
  </si>
  <si>
    <t>NET INCOME ATTRIBUTABLE TO NON-CONTROLLING INTEREST</t>
  </si>
  <si>
    <t>NET LOSS ATTRIBUTABLE TO NATIONAL AMERICAN UNIVERSITY HOLDINGS, INC. AND SUBSIDIARIES</t>
  </si>
  <si>
    <t>OTHER COMPREHENSIVE (LOSS) INCOME, NET OF TAX - Unrealized losses on investments, net of tax benefit</t>
  </si>
  <si>
    <t>COMPREHENSIVE LOSS ATTRIBUTABLE TO NATIONAL AMERICAN UNIVERSITY HOLDINGS, INC.</t>
  </si>
  <si>
    <t>Basic net loss per share attributable to National American University Holdings, Inc.</t>
  </si>
  <si>
    <t>$ (.19)</t>
  </si>
  <si>
    <t>$ (.85)</t>
  </si>
  <si>
    <t>Diluted net loss per share attributable to National American University Holdings, Inc.</t>
  </si>
  <si>
    <t>Basic weighted average shares outstanding</t>
  </si>
  <si>
    <t>Diluted weighted average shares outstanding</t>
  </si>
  <si>
    <t>CONDENSED CONSOLIDATED STATEMENTS OF CASH FLOWS - USD ($) $ in Thousands</t>
  </si>
  <si>
    <t>CASH FLOWS FROM OPERATING ACTIVITIES:</t>
  </si>
  <si>
    <t>Net loss</t>
  </si>
  <si>
    <t>Adjustments to reconcile net loss to net cash flows used in operating activities:</t>
  </si>
  <si>
    <t>Depreciation and amortization</t>
  </si>
  <si>
    <t>Loss on lease termination</t>
  </si>
  <si>
    <t>Loss on impairment and disposition of property</t>
  </si>
  <si>
    <t>Realized loss on sale of available for sale investments</t>
  </si>
  <si>
    <t>Provision for uncollectable tuition</t>
  </si>
  <si>
    <t>Noncash compensation expense</t>
  </si>
  <si>
    <t>Deferred income taxes</t>
  </si>
  <si>
    <t>Changes in assets and liabilities:</t>
  </si>
  <si>
    <t>Student and other receivables</t>
  </si>
  <si>
    <t>Other assets</t>
  </si>
  <si>
    <t>Income tax receivable/payable</t>
  </si>
  <si>
    <t>Other long-term liabilities</t>
  </si>
  <si>
    <t>Net cash flows used in operating activities</t>
  </si>
  <si>
    <t>CASH FLOWS FROM INVESTING ACTIVITIES:</t>
  </si>
  <si>
    <t>Purchases of available for sale investments</t>
  </si>
  <si>
    <t>Proceeds from sale of available for sale investments</t>
  </si>
  <si>
    <t>Proceeds from the release of restricted certificates of deposit</t>
  </si>
  <si>
    <t>Purchases of property and equipment</t>
  </si>
  <si>
    <t>Proceeds from sale of property and equipment</t>
  </si>
  <si>
    <t>Course development</t>
  </si>
  <si>
    <t>Payments received on contract for deed</t>
  </si>
  <si>
    <t>Net cash flows provided by investing activities</t>
  </si>
  <si>
    <t>CASH FLOWS FROM FINANCING ACTIVITIES:</t>
  </si>
  <si>
    <t>Repayments of capital lease payable</t>
  </si>
  <si>
    <t>Purchase of treasury stock</t>
  </si>
  <si>
    <t>Dividends paid</t>
  </si>
  <si>
    <t>Net cash flows used in financing activities</t>
  </si>
  <si>
    <t>NET DECREASE IN CASH AND CASH EQUIVALENTS</t>
  </si>
  <si>
    <t>CASH AND CASH EQUIVALENTS - Beginning of year</t>
  </si>
  <si>
    <t>CASH AND CASH EQUIVALENTS - End of period</t>
  </si>
  <si>
    <t>BALANCE SHEET RECONCILIATION</t>
  </si>
  <si>
    <t>CASH AND CASH EQUIVALENTS</t>
  </si>
  <si>
    <t>SUPPLEMENTAL DISCLOSURE OF CASH FLOW AND NON-CASH INFORMATION:</t>
  </si>
  <si>
    <t>Cash (received) paid for income taxes</t>
  </si>
  <si>
    <t>Cash paid for interest</t>
  </si>
  <si>
    <t>Property and equipment purchases included in accounts payable</t>
  </si>
  <si>
    <t>CONDENSED CONSOLIDATED STATEMENTS OF STOCKHOLDERS' EQUITY - USD ($) $ in Thousands</t>
  </si>
  <si>
    <t>Common Stock</t>
  </si>
  <si>
    <t>Additional Paid-In Capital</t>
  </si>
  <si>
    <t>Accumulated Deficit</t>
  </si>
  <si>
    <t>Treasury Stock</t>
  </si>
  <si>
    <t>Accumulated Other Comprehensive Loss</t>
  </si>
  <si>
    <t>Noncontrolling Interest</t>
  </si>
  <si>
    <t>Total</t>
  </si>
  <si>
    <t>Beginning Balance at May. 31, 2017</t>
  </si>
  <si>
    <t>Purchase of common stock for the treasury</t>
  </si>
  <si>
    <t>Share based compensation expense</t>
  </si>
  <si>
    <t>Dividends declared ($0.045 per share)</t>
  </si>
  <si>
    <t>Net (loss) income</t>
  </si>
  <si>
    <t>Other comprehensive loss, net of tax</t>
  </si>
  <si>
    <t>Ending Balance at Feb. 28, 2018</t>
  </si>
  <si>
    <t>Beginning Balance at May. 31, 2018</t>
  </si>
  <si>
    <t>Impact of adoption of new accounting standard</t>
  </si>
  <si>
    <t>Ending Balance at Feb. 28, 2019</t>
  </si>
  <si>
    <t>CONDENSED CONSOLIDATED STATEMENTS OF STOCKHOLDERS' EQUITY (Parenthetical) - $ / shares</t>
  </si>
  <si>
    <t>Statement of Stockholders' Equity [Abstract]</t>
  </si>
  <si>
    <t>Dividends declared</t>
  </si>
  <si>
    <t>Number of common shares for treasury</t>
  </si>
  <si>
    <t>1. STATEMENT PRESENTATION AND BASIS OF CONSOLIDATION</t>
  </si>
  <si>
    <t>Organization, Consolidation and Presentation of Financial Statements [Abstract]</t>
  </si>
  <si>
    <t>STATEMENT PRESENTATION AND BASIS OF CONSOLIDATION</t>
  </si>
  <si>
    <t>The accompanying unaudited condensed
financial statements are presented on a consolidated basis and include the accounts of National American University Holdings, Inc.,
its subsidiary, Dlorah, Inc. (“Dlorah”), and its divisions, National American University (“NAU” or the
“University”), Fairway Hills, the Fairway Hills Park and Recreational Association, the Park West Owners’ Association,
the Vista Park Owners’ Association (“Fairway Hills”), and the Company’s interest in Fairway Hills Section
III Partnership (the “Partnership”), collectively the “Company.” The accompanying unaudited consolidated
financial statements have been prepared on a basis substantially consistent with the Company’s audited financial statements
and in accordance with the requirements of the Securities and Exchange Commission (“SEC”) for interim financial reporting.
As permitted under these rules, certain footnotes and other financial information that are normally required by accounting principles
generally accepted in the United States of America (“U.S. GAAP”) can be condensed or omitted. The information in the
condensed consolidated balance sheet as of May 31, 2018 was derived from the audited consolidated financial statements of the Company
for the year then ended. Accordingly, these financial statements should be read in conjunction with the Company’s annual
financial statements, which were included in the Company’s Annual Report on Form 10-K for the year ended May 31, 2018, filed
on September 14, 2018. Furthermore, the results of operations and cash flows for the nine month periods ended February 28, 2019
and 2018 are not necessarily indicative of the results that may be expected for the full year. These financial statements include
consideration of subsequent events through issuance. In the opinion of management, the accompanying
condensed consolidated financial statements contain all adjustments necessary for a fair presentation as prescribed by U.S. GAAP. Throughout the notes to the condensed
consolidated financial statements, amounts in tables are in thousands of dollars, except for per share data or otherwise designated.
The Company’s fiscal year end is May 31. All intercompany transactions and balances have been eliminated in consolidation. Unless the context otherwise requires,
the terms “we”, “us”, “our” and the “Company” used throughout this document refer
to National American University Holdings, Inc. and its wholly owned subsidiary, Dlorah, Inc., which owns and operates National
American University and Fairway Hills. Estimates Financial Condition and Liquidity On March 8, 2019, the Company received a letter from the
Department of Education, in which it determined that NAU did not meet its financial responsibility standards for institutions that
participate in Title IV programs. As a result, the letter required, among other things, NAU to either (1) post a letter of credit
to the Department of Education in the amount of $36,652,785, representing 50% of the Title IV program funds awarded during the
Company’s fiscal year ended May 31, 2018, or (2) post a letter of credit to the Department of Education in the amount of
$10,995,835, representing 15% of the Title IV program funds awarded during the Company’s fiscal year ended May 31, 2018,
to be accompanied by the provisional form of certification to participate in Title IV programs. On March 22, 2019, NAU submitted
a request to the Department of Education for reconsideration of the letter of credit requirement, as well as the amount and timing
for any required letter of credit. The result of the Company’s request was unknown as of the issuance date of these financial
statements. Considering the Company’s financial position as
of February 28, 2019 and the requirement to post a letter of credit to the Department of Education as described above if such requirement
if not subsequently reconsidered or amended by the Department of Education, the Company believes that there is substantial doubt
about its ability to continue as a going concern for at least twelve months following the issuance of these financial statements. During the quarter ended February 28, 2019, the Company
continued to implement actions to address its liquidity needs as follows:
● During the quarter ended February 28, 2019, the Company continued to implement an operational plan that focuses on online academic programs and expanding its programming and services related to strategic security, counter-terrorism, and intelligence for the public and private sectors. In alignment with this new operational change, NAU suspended new student enrollment in 34 of its 128 programs and is in the process of closing its ground-based locations. This operational change may put additional pressure on the Company’s revenue in the immediate future. However, the Company expects a significant decrease in expenses with a lesser impact on revenue in the long run. See note 7 for further details on the Company’s operational change.
● The Company sold one out of two aircrafts for proceeds of $0.6 million on January 25, 2019. The estimated proceeds from the other aircraft, as well as the savings from the related maintenance and operating costs, are approximately $0.9 million. The Company has been actively marketing and advertising to sell the second aircraft, which management expects will be completed within the next few quarters.
● Management is actively pursuing mortgage financing of approximately $5 million with a portion of
the company’s real estate serving as collateral. Also, the company is considering the sale of its real estate condominium
holdings for approximately $4 million.</t>
  </si>
  <si>
    <t>2. NATURE OF OPERATIONS</t>
  </si>
  <si>
    <t>NATURE OF OPERATIONS</t>
  </si>
  <si>
    <t>NAU is regionally accredited, proprietary institution of higher learning,
offering associates, bachelors and master's degrees in many disciplines of study. Beginning June 2019, courses will be offered
through online instruction only. NAU consists of a group of educators dedicated to serving its students to achieve success in attaining
their educational goals to advance their career opportunities. In addition to the university operations, the Company owns and operates
a real estate business known as Fairway Hills Developments, or Fairway Hills. The real estate business rents apartment units and
develops and sells condominium units in the Fairway Hills Planned Development area of Rapid City, South Dakota.</t>
  </si>
  <si>
    <t>3. RECENTLY ADOPTED AND NEW ACCOUNTING PRONOUNCEMENTS</t>
  </si>
  <si>
    <t>New Accounting Pronouncements and Changes in Accounting Principles [Abstract]</t>
  </si>
  <si>
    <t>RECENTLY ADOPTED AND NEW ACCOUNTING PRONOUNCEMENTS</t>
  </si>
  <si>
    <t xml:space="preserve">In May 2014, the Financial Accounting
Standards Board (“FASB”) issued Accounting Standard Update (“ASU”) No. 2014-09, Revenue from Contracts
with Customers (Topic 606) Note 4 – Revenues In February 2016, the FASB issued
ASU 2016-02, Leases (Topic 842) Leases In May 2017, the FASB issued ASU
2017-09, Scope of Modification Accounting In August 2018, the FASB issued ASU
2018-13, Changes to Disclosure Requirements for Fair Value Measurements </t>
  </si>
  <si>
    <t>4. REVENUES</t>
  </si>
  <si>
    <t>Revenue from Contract with Customer [Abstract]</t>
  </si>
  <si>
    <t>REVENUES</t>
  </si>
  <si>
    <t xml:space="preserve">Impact of Adoption of ASC 606
– Revenue from Contracts with Customers On June 1, 2018, the Company adopted
Accounting Standards Codification (“ASC”) Topic 606, Revenue from Contracts with Customers (“ASC Topic 606”) ASC Topic 605, Revenue Recognition (“ASC Topic 605”) ASC Topic 606 As a result of the adoption of ASC
Topic 606 ASC Topic 606 ASC Topic 605 ASC Topic
606 The Company does not have any unsatisfied
performance obligations for contracts with customers that have an expected duration of more than one year. Revenue Recognition The following table presents the
Company’s revenues from contracts with customers disaggregated by material revenue category:
Nine months ended February 28,
Three months ended February 28,
2019 2019
Academic revenue $ 39,060 $ 10,501
Auxiliary revenue 1,926 521
Real estate revenue 1,840 601
Consolidated revenue $ 42,826 $ 11,623 Revenues are recognized when control
of the promised goods or services are transferred to customers in an amount that reflects the consideration the Company expects
to be entitled to receive in exchange for those goods and services. The Company applies the five-step revenue model under ASC
Topic 606 Academic Revenue: Tuition revenue represents amounts
charged for course instruction. For tuition revenue, the Company performs an assessment at the beginning of each student contract
and, subsequently thereafter, if new information indicates there has been a significant change in facts and circumstances. Each
student contract contains a single performance obligation that is the Company’s promise to the student to provide knowledge
and skills through course instruction, which may include any combination of classroom instruction, on-demand tutoring or on-line
instruction. Tuition revenue is reported net of
adjustments for discounts, refunds and scholarships. Tuition rates per student vary by educational site, the number of credit hours
the student is enrolled in for the term, the program, and the degree level of the program. The portion of tuition and registration
fees received but not earned, less estimated student withdrawals, is recorded as deferred income and reflected as a current liability
in the Company’s consolidated balance sheets, as such amount represents revenue the Company expects to earn from terms that
are not complete as of the date of the financial statements. Tuition revenue is deferred and recognized
as revenue ratably over the term of instruction (typically three months). Tuition revenue is recognized over time as the students
obtain control of the educational services provided by the Company subsequent to enrollment and on a ratable basis over the term
of the course beginning on the course start date through the last day of classes. If a student withdraws prior to the
completion of the academic term, the respective portion of tuition and registration fees the Company already received and is not
entitled to retain are refunded back to the students and the Department of Education. Students are no longer entitled to a refund
once 60% of the term has been completed. For students that have withdrawn from all classes during an academic term, the Company
estimates the expected receivable balance due from such students and records a provision to reduce academic revenue for that amount,
less estimated collections calculated based on historical collection trends and adjusted for known current factors. Auxiliary Revenue: ASC Topic 605 ASC Topic
606 Real Estate Revenue: ASC Topic 605 ASC Topic 606 The following presents the Company’s
net revenue disaggregated based on the timing of revenue recognition:
Nine months ended February 28, 2019
Three months ended February 28, 2019
Services transferred over time:
Tuition revenue, net of adjustments $ 39,060 $ 10,501
(transferred over the term of instruction)
Rental income (transferred over the rental period) 1,042 345
Total 40,102 10,846
Goods or services transferred at a point in time:
Auxiliary revenue 1,926 521
Other real estate income 152 49
Condominium sales 646 207
Total 2,724 777
Total revenue $ 42,826 $ 11,623 </t>
  </si>
  <si>
    <t>5. STUDENT RECEIVABLES, NET</t>
  </si>
  <si>
    <t>Accounts Receivable, after Allowance for Credit Loss [Abstract]</t>
  </si>
  <si>
    <t>STUDENT RECEIVABLES, NET</t>
  </si>
  <si>
    <t xml:space="preserve">Student accounts receivable is composed
primarily of amounts due related to tuition and educational services. Student receivables, net consist of the following as of the respective period ends:
February 28, 2019
May 31, 2018
Student accounts receivable $ 1,861 $ 3,480
Less allowance for doubtful accounts (384 ) (587 )
Student receivables, net $ 1,477 $ 2,893 The following summarizes the activity in the allowance for
doubtful accounts for the respective periods:
Nine months ended February 28,
Nine months ended February 28,
2019 2018
Beginning allowance for doubtful accounts $ 587 $ 1,195
Provision for uncollectible accounts receivable 1,441 1,775
Write offs, net of Recoveries (1,644 ) (2,284 )
Ending allowance for doubtful accounts $ 384 $ 686 </t>
  </si>
  <si>
    <t>6. IMPAIRMENT OF LONG-LIVED ASSETS</t>
  </si>
  <si>
    <t>Supplemental Disclosure Of Cash Flow And Non Cash Information [Abstract]</t>
  </si>
  <si>
    <t>IMPAIRMENT OF LONG-LIVED ASSETS</t>
  </si>
  <si>
    <t xml:space="preserve">Long-lived assets are reviewed for
impairment when circumstances indicate the carrying value of an asset may not be recoverable. For assets that are held and used,
impairment exists when the estimated undiscounted cash flows associated with the asset or group of assets is less than carrying
value. If impairment exists, an adjustment is made to write the asset down to its fair value, and a loss is recorded as the difference
between the carrying and fair value. Fair values are determined based on quoted market values, discounted cash flows, or internal
and external appraisals, as applicable. Assets to be held for sale are carried at the lower of carrying value or fair value, less
cost to sell. All impairment charges are included in loss on impairment and disposition of property and equipment, within the
NAU segment, in the consolidated financial statements. During the quarter ended November 30,
2017, upon our review of our assets for impairment, we determined the estimated future undiscounted cash flows associated with
the assets of the Houston, Minnetonka, Bloomington, Brooklyn Center and Burnsville campuses were not sufficient to recover their
carrying value. Accordingly, the carrying values of the assets, primarily leasehold improvements, were reduced to their fair value,
which the Company believes to be minimal. An impairment charge of $1,009 related to these five locations was recorded. The impairment
charge is included in loss on impairment and disposition of property, within the NAU segment, in the condensed consolidated financial
statements. During the quarter ended August 31,
2018, the Company signed an early lease termination agreement without penalty for the Albuquerque East and Colorado Springs North
locations. The Company consolidated the students from these two locations to other local campuses during the second quarter. The
leases at the closed locations were terminated prior to the end of their terms. As a result of the early termination of the leases
at these two locations, the carrying values of their assets, primarily classroom and office equipment and leasehold improvements,
were reduced to their fair value, which the Company estimates to be minimal. An impairment charge of $555 related to the assets
at these locations was recorded during the three months ended August 31, 2018. During the quarter ended November 30,
2018, the Company incurred additional asset impairment as the result of the Board-Approved Operational Change to Online Operations.
See Note 7 below. There were no asset impairment charges recorded for the three months ended February 28, 2019. </t>
  </si>
  <si>
    <t>7. BOARD-APPROVED OPERATIONAL CHANGE TO ONLINE OPERATIONS</t>
  </si>
  <si>
    <t>Cost Of Condominium Sales</t>
  </si>
  <si>
    <t>BOARD-APPROVED OPERATIONAL CHANGE TO ONLINE OPERATIONS</t>
  </si>
  <si>
    <t>On October 29, 2018, the Company’s
Board of Directors approved a strategic plan that focuses NAU’s growth strategies on online academic programs and expanding
its programming and services related to strategic security, counter-terrorism, and intelligence for the public and private sectors.
The Company remains committed to offering many of its current programs and maintaining its longstanding mission to assist students
in achieving their educational goals and preparing them for employment in a rapidly evolving and increasingly competitive employment
market. In alignment with its new strategic
plan, NAU suspended new student enrollment in 34 of its 128 programs effective November 1, 2018. NAU continues to serve active
students currently enrolled in these programs. To accelerate its operational change to online academic programs and to gain greater
efficiencies through the centralization of its student-facing services, the Company is implementing appropriate staff reductions
and other personnel actions. In addition, on March 22, 2019, the Company entered into both a Teach-Out and Transfer Agreement and
an Asset Transfer Agreement with Brookline College with respect to the students, programs and certain assets of the Albuquerque
West campus. The Company will continue to work with students to provide for completion of their programs with NAU or another institution. As a result, the Company determined
that the carrying value of all assets for the ground locations that were not previously impaired, should be impaired as of November
1, 2018. The Company incurred a charge of $5.9 million to account for these fixed asset impairments. In addition, future lease
obligations at the ground locations that were closed as of November 30, 2018, were accelerated, and a non-cash charge of $3.1 million
was incurred to recognize the acceleration of these lease obligations. This non-cash lease acceleration was calculated using the
present value of future payments and offset with estimated sublease income. During the three months ended February
28, 2019, the Company recorded an additional $1.1 million of accelerated lease acceleration related to the ground locations that
were closed during quarter. This non-cash lease acceleration was calculated using the present value of future payments and offset
with estimated sublease income.</t>
  </si>
  <si>
    <t>8. STOCKHOLDERS' EQUITY</t>
  </si>
  <si>
    <t>Equity [Abstract]</t>
  </si>
  <si>
    <t>STOCKHOLDERS' EQUITY</t>
  </si>
  <si>
    <t xml:space="preserve">The authorized capital stock for the Company
is 51,100,000 shares, consisting of (i) 50,000,000 shares of common stock, par value $0.0001 and (ii) 1,000,000 shares of preferred
stock, par value $0.0001, and (iii) 100,000 shares of class A common stock, par value $0.0001. Of the authorized shares, 24,650,083
and 24,344,122 shares of common stock were outstanding as of February 28, 2019 and May 31, 2018, respectively. No shares of preferred
stock or Class A common stock were outstanding at February 28, 2019 and May 31, 2018. Stock-Based Compensation Under the 2009 Stock Option and Compensation
Plan (the “2009 Plan”) and the 2018 Stock Option and Compensation Plan (the “2018 Plan”), the Company may
grant restricted stock awards, restricted stock units and stock options to aid in recruiting and retaining employees, officers,
directors and other consultants. The Company has settled an advisor services contract and management compensation in stock that
totaled 176,455 shares valued at $19 for the quarter ended February 28, 2019 and 255,064 shares valued at $63 for the year to date
period ended February 28, 2019. These issuances of stock reduce the shares available for future grants. At February 28, 2019 the
Company had 11,050 shares and 1,623,545 available for future grants under its 2009 Plan and 2018 Plan, respectively. In 2013, the Company adopted the 2013 Restricted
Stock Unit Plan (the “2013 Plan”) authorizing the issuance of up to 750,000 shares of the Company’s stock to
participants in the 2013 Plan. Termination of the 2013 Plan was approved by the stockholders of National American University
Holdings, Inc. at the 2018 Annual Meeting of Stockholders held October 9, 2018. At the 2018 Annual Meeting of National American
University Holdings, Inc., the stockholders also approved the 2018 Stock Option and Compensation Plan (the
“2018 Plan”). The Plan authorizes 1,800,000 shares to aid the Company in recruiting and retaining employees and to
align the interests of employees, officers and directors with those of the Company’s stockholders. The Company may grant
restricted stock awards, restricted stock units, stock options, stock appreciation rights, stock awards and other stock-based awards.
The Plan expires ten years from its inception date. Restricted stock During the quarter ended November 30, 2018, 47,615
restricted stock shares with a weighted average grant date fair value of $2.10 per share vested. The Company has 113,635 non-vested
restricted stock shares with a weighted average grant date fair value of $0.88 per share that were granted during the quarter ended
November 30, 2018 and remain outstanding at February 28, 2019. These shares vest one year from the issuance date. Unrecognized
compensation expense associated with these shares total $61 with a remaining amortization period of 0.6 year. Stock compensation
expense totaling $25 and $73, respectively, was recorded in the condensed consolidated statements of operations and comprehensive
loss during the quarter and year to date periods ended February 28, 2019. Stock options The Company accounts for stock option-based
compensation by estimating the fair value of options granted using a Black-Scholes option valuation model. The Company recognizes
the expense for grants of stock options on a straight-line basis in the consolidated statements of operations and comprehensive
income as operating expense based on their fair value over the requisite service period. During the quarter ended November
30, 2018, the Company granted stock options to purchase 50,000 shares of stock at a weighted average exercise price of $0.44 per
share. The granted stock options vest over a one to two-year period from the date issued. No stock options were issued during the
quarters ended August 31, 2018 and February 28, 2019. The following assumptions were used to determine the fair value of the stock
options awarded:
Assumptions used: For
the three months ended February 28, 2019
Expected term (in years) 5.75
Weighted average expected volatility 66.6%
Range of expected volatility 57.1% to 69.0%
Weighted average risk-free interest rate 3.11%
Range of risk-free interest rates 2.93% to 3.84%
Weighted average expected dividend 0.00%
Weighted average fair value per share $0.27 Stock options for 35,959 shares of common stock
with a weighted average exercise price of $3.56 were forfeited during the year to date period ended February 28, 2019. At February
28, 2019, stock options for 207,391 shares are outstanding with a weighted exercise price of $2.79 and a weighted average remaining
useful life of 5.9 years. Of the outstanding shares, 163,327 are exercisable with a weighted average exercise price of $3.43 and
a weighted average remaining useful life of 4.8 years. No intrinsic value was associated with the stock options at February 28,
2019. The Company recorded compensation expense for stock options of $1 and $4, respectively, for the three and nine months ended
February 28, 2019 in the consolidated statements of operations and comprehensive loss. Unamortized compensation associated with
stock options at February 28, 2019 is $11 with a remaining amortization term of 1.4 years. Dividends To reduce cash requirements, no dividends have
been declared or paid since October 6, 2017. The following table summarizes the Company’s fiscal 2018 dividend payments:
Date declared Record date Payment date Per share
April 13, 2017 June 30, 2017 July 7, 2017 $0.0450
August 4, 2017 September 30, 2017 October 6, 2017 $0.0450 </t>
  </si>
  <si>
    <t>9. INCOME TAXES</t>
  </si>
  <si>
    <t>Income Tax Disclosure [Abstract]</t>
  </si>
  <si>
    <t>INCOME TAXES</t>
  </si>
  <si>
    <t xml:space="preserve">As of February 28, 2019, the Company
had net operating loss (“NOL”) carryforwards of approximately $29,000, adjusted for certain other non-deductible items
available to reduce future taxable income, if any. The NOL carryforward has no expiration. In assessing the recovery of the deferred
tax assets, management considers whether it is more likely than not that some portion or all of the deferred tax assets will not
be realized. The ultimate realization of deferred tax assets is dependent upon generation of future taxable income in the periods
in which those temporary differences become deductible. Management considers the scheduled reversals of future deferred tax liabilities,
projected future taxable income, and tax planning strategies in making this assessment. Because management is unable to determine
that it is more likely than not that the Company will realize the tax benefit related to the NOL carryforward, by having taxable
income, a full valuation allowance has been established to reduce the net tax benefit asset value to zero. The loss before income taxes for
the nine months ended February 28, 2019, created a net tax benefit of approximately $4,609. As realization of this net tax benefit
is not assured, a full valuation allowance was recorded for this amount. As such, a full valuation allowance totaling $8,511 is
recorded at February 28, 2019, and is included in net deferred income taxes liability in the accompanying condensed consolidated
balance sheet. The Company’s effective tax rate was expense of
0.05% for the nine months ended February 28, 2019, as compared to expense of 2.3% for the corresponding period in 2018. The effective
tax rate varies from the statutory rate of 21% primarily due to the deferred tax asset valuation allowance, fluctuations in state
income taxes as a result of the Company’s net loss position, and nondeductible meals expense. The Tax Cuts and Jobs Act of 2017
was signed into law on December 22, 2017. The law includes significant changes to the U.S. corporate income tax system, including
a Federal corporate rate reduction from 35% to 21%. The accounting for these changes was completed as of May 31, 2018. </t>
  </si>
  <si>
    <t>10. LOSS PER SHARE</t>
  </si>
  <si>
    <t>Earnings Per Share [Abstract]</t>
  </si>
  <si>
    <t>LOSS PER SHARE</t>
  </si>
  <si>
    <t xml:space="preserve">Basic earnings per share (“EPS”)
is computed by dividing net income attributable to the Company by the weighted average number of shares of common stock outstanding
during the applicable period. Diluted earnings per share reflect the potential dilution that could occur assuming vesting, conversion
or exercise of all dilutive unexercised options and restricted stock. The following is a reconciliation
of the numerator and denominator for the basic and diluted EPS computations:
Nine months ended February 28, Three months ended February 28,
2019 2018 2019 2018
Numerator:
Net loss attributable to National American University Holdings, Inc. $ (20,826 ) $ (11,312 ) $ (4,565 ) $ (3,707 )
Denominator:
Weighted average shares outstanding used to compute basic
net income per common share 24,369,869 24,222,864 24,465,124 24,269,158
Incremental shares issuable upon the assumed exercise of stock options - - - -
Incremental shares issuable upon the assumed vesting of restricted shares - - - -
Common shares used to compute diluted net income per share 24,369,869 24,222,864 24,465,124 24,269,158
Basic net loss per common share $ (0.85 ) $ (0.47 ) $ (0.19 ) $ (0.15 )
Diluted net loss per common share $ (0.85 ) $ (0.47 ) $ (0.19 ) $ (0.15 ) A total of 207,391 and 200,600
shares of common stock subject to issuance upon exercise of stock options for the nine and three months ended February 28, 2019
and 2018, respectively, have been excluded from the calculation of diluted EPS as the effect would have been anti-dilutive. A total of 113,635 and 47,615
shares of common stock subject to issuance upon vesting of restricted shares for the nine and three months ended February 28, 2019
and 2018, respectively, have been excluded from the calculation of diluted EPS as the effect would have been anti-dilutive. </t>
  </si>
  <si>
    <t>11. COMMITMENTS AND CONTINGENCIES</t>
  </si>
  <si>
    <t>Commitments and Contingencies Disclosure [Abstract]</t>
  </si>
  <si>
    <t>COMMITMENTS AND CONTINGENCIES</t>
  </si>
  <si>
    <t xml:space="preserve">From time to time, the Company is
a party to various claims, lawsuits or other proceedings relating to the conduct of its business. Although the outcome of
litigation cannot be predicted with certainty and some claims, lawsuits or other proceedings may be disposed of unfavorably, management
believes, based on facts presently known, that the outcome of such legal proceedings and claims, lawsuits or other proceedings
will not have a material effect on the Company’s consolidated financial position, cash flows or future results of operations. In April 2017, a former NAU employee
filed a qui tam U.S. ex rel. Brian Gravely v. National American University, et al., Case
No. 5:17-cv-05032-JLV In December 2018, NAU was served
with a lawsuit (Summons and Petition) commenced by two former students of NAU, Shayanne Bowman and Jackquelynn Mortenson (Plaintiffs),
in Missouri state court, alleging claims of fraud and misrepresentations as to the quality and value of the educational degrees
that were being pursued by the two Plaintiffs, and also a claim under the Missouri Merchandising Practices Act. The Petition (Complaint)
does not specify the damages being sought by Plaintiffs in the lawsuit. The case is styled Shayanne Bowman and Jackquelynn Mortenson
v. Dlorah, Inc., d/b/a National American University, et al., Case No. 1816-cv30104, and is pending in Jackson County Circuit Court
(MO). Three individual defendants, also included in the lawsuit, were all former employees of NAU. The Company served and filed,
on January 2, 2019, a formal response to the Petition in the form of a motion to dismiss the Petition. The Company simultaneously
filed papers seeking to remove the lawsuit to federal court. The Company’s response to the lawsuit denied any legal wrongdoing
or liability. The Company intends to vigorously defend the lawsuit. We cannot predict the outcome of this litigation, nor its ability
to harm our reputation, impose litigation costs, or materially adversely affect our business, financial condition, and results
of operations. The amount or range of reasonably possible losses cannot be determined at this time and, accordingly, no liability
has been accrued for this matter. On December 1, 2016 , KLE Construction,
LLC (“KLE”) filed a mechanic's lien against Dlorah, Inc., in connection with the construction of a retaining wall and
associated work at the Arrowhead View Addition project of Fairway Hills in Rapid City, SD, in the amount of $9 million. KLE subsequently
commenced an action to foreclose the mechanic's lien. In a separate proceeding involving this dispute, on July 17, 2017, the District
Court for South Dakota, Western Division, issued an Order staying Dlorah, lnc.'s action against KLE and referring the matter to
arbitration. On March 12, 2019, the arbitrator issued a Final Award in favor of KLE and against Dlorah, Inc., in the amount of
$.8 million, which includes principal, prejudgment interest, attorneys' fees, and costs through March 1, 2019. The parties subsequently
entered into a Post-Arbitration Agreement, in which they agreed, among other things, that KLE would take no collection efforts
before June 1, 2019. If payment is not made by that date, then KLE may file a Confession of Judgment signed by Dlorah, Inc. and
a Judgment of Foreclosure would be entered against the real estate subject to KLE's mechanic's lien. </t>
  </si>
  <si>
    <t>12. FAIR VALUE MEASUREMENTS</t>
  </si>
  <si>
    <t>Fair Value Disclosures [Abstract]</t>
  </si>
  <si>
    <t>FAIR VALUE MEASUREMENTS</t>
  </si>
  <si>
    <t xml:space="preserve">The following table summarizes certain
information for assets and liabilities measured at fair value on a recurring basis:
Quoted prices in active markets Other observable inputs Unobservable inputs Fair
(Level 1) (Level 2) (Level 3) value
February 28, 2019
Investments:
Restricted certificates of deposit $ - $ 8,150 $ - $ 8,150
Total assets at fair value $ - $ 8,150 $ - $ 8,150
May 31, 2018
Investments:
Restricted certificates of deposit $ - $ 9,250 $ - $ 9,250
Total assets at fair value $ - $ 9,250 $ - $ 9,250 Following is a summary of the valuation
techniques for assets and liabilities recorded in the consolidated balance sheets at fair value on a recurring basis: Certificates of deposit
(“CD’s”): Fair value of financial instruments: </t>
  </si>
  <si>
    <t>13. SEGMENT REPORTING</t>
  </si>
  <si>
    <t>Segment Reporting [Abstract]</t>
  </si>
  <si>
    <t>SEGMENT REPORTING</t>
  </si>
  <si>
    <t xml:space="preserve">Operating segments are defined as
business areas or lines of an enterprise about which financial information is available and evaluated on a regular basis by the
chief operating decision maker, or decision-making groups, in deciding how to allocate capital and other resources to such lines
of business. The Company has two reportable segments:
NAU and Other. The NAU segment contains the revenues and expenses associated with the University operations. The Company considers
each location to be an operating segment, and they are aggregated into the NAU segment for financial reporting purposes, as the
locations have similar economic and other conditions. The Other segment contains primarily real estate. General administrative
costs of the Company are allocated to specific divisions of the Company. The following table presents the reportable segment financial
information, in thousands:
Nine months ended February 28, Nine months ended February 28,
2019 2018
NAU Other Consolidated NAU Other Consolidated
Revenue:
Academic $ 39,060 $ - $ 39,060 $ 53,607 $ - $ 53,607
Auxiliary 1,926 - 1,926 2,930 - 2,930
Rental income apartments - 1,042 1,042 - 1,049 1,049
Condominium sales - 646 646 - 455 455
Other real estate income - 152 152 - - -
Total revenue 40,986 1,840 42,826 56,537 1,504 58,041
Operating expenses:
Cost of educational services 16,754 - 16,754 19,545 - 19,545
Selling, general &amp; administrative 31,668 1,589 33,257 43,166 1,467 44,633
Auxiliary 1,324 - 1,324 2,079 - 2,079
Cost of condominium sales - 507 507 - 427 427
Loss on lease termination 4,215 - 4,215 2,112 - 2,112
Loss (gain) on disp/impairment of property 6,406 286 6,692 362 (41 ) 321
Total operating expenses 60,367 2,382 62,749 67,264 1,853 69,117
Loss from operations (19,381 ) (542 ) (19,923 ) (10,727 ) (349 ) (11,076 )
Other income (expense):
Interest income 25 75 100 58 5 63
Interest expense (604 ) (394 ) (998 ) (628 ) - (628 )
Other income (loss) - net 48 - 48 (49 ) 144 95
Total other (expense)income (531 ) (319 ) (850 ) (619 ) 149 (470 )
Loss before taxes $ (19,912 ) $ (861 ) $ (20,773 ) $ (11,346 ) $ (200 ) $ (11,546 )
As of February 28, 2019 As of February 28, 2018
NAU Other Consolidated NAU Other Consolidated
Total assets $ 20,058 $ 12,131 $ 32,189 $ 31,851 $ 11,404 $ 43,255
Three months ended February 28, Three months ended February 28,
2019 2018
NAU Other Consolidated NAU Other Consolidated
Revenue:
Academic $ 10,501 $ - $ 10,501 $ 16,923 $ - $ 16,923
Auxiliary 521 - 521 955 - 955
Rental income apartments - 345 345 - 349 349
Condominium sales - 207 207 - - -
Other real estate income - 49 49 - - -
Total revenue 11,022 601 11,623 17,878 349 18,227
Operating expenses:
Cost of educational services 4,987 - 4,987 6,234 - 6,234
Selling, general &amp; administrative 8,510 542 9,052 13,386 431 13,817
Auxiliary 352 - 352 686 - 686
Cost of condominium sales - 153 153 - - -
Loss on lease termination 1,116 - 1,116 - - -
Loss (gain) on disp/impairment of property (32 ) 286 254 1,076 - 1,076
Total operating expenses 14,933 981 15,914 21,382 431 21,813
Loss from operations (3,911 ) (380 ) (4,291 ) (3,504 ) (82 ) (3,586 )
Other income (expense):
Interest income 13 24 37 14 - 14
Interest expense (200 ) (233 ) (433 ) (211 ) - (211 )
Other income (loss) - net 130 - 130 (40 ) 48 8
Total other (expense)income (57 ) (209 ) (266 ) (237 ) 48 (189 )
Loss before taxes $ (3,968 ) $ (589 ) $ (4,557 ) $ (3,741 ) $ (34 ) $ (3,775 ) </t>
  </si>
  <si>
    <t>14. LETTER OF CREDIT AND LONG-TERM DEBT</t>
  </si>
  <si>
    <t>Debt Disclosure [Abstract]</t>
  </si>
  <si>
    <t>LETTER OF CREDIT AND LONG-TERM DEBT</t>
  </si>
  <si>
    <t>During the year ended May 31, 2018,
the Company entered into an irrevocable letter of credit with Great Western Bank for $1,000. The letter of credit was required
by the state of New Mexico in an amount set by the New Mexico Department of Higher Education. The agreement expired December 19,
2018. This $1,000 letter of credit and the Company’s purchasing card account were secured by a restricted certificate of
deposit totaling $1,250. The certificate of deposit matured on December 19, 2018. Great Western Bank had restricted the $1,250
certificate of deposit as collateral for the $1,000 letter of credit and the Company’s purchasing card account that carried
a credit limit of $250. The Company replaced the $1,000 letter
of credit required by the State of New Mexico by submitting an acceptable bond in place of the letter of credit. The bond has no
collateral requirements and, as a result, the restriction was released by the bank and the Company restored $1,100 of this restricted
cash to unrestricted operating cash effective December 19, 2018. A $150 newly-created restricted certificate of deposit secures
the Company’s purchasing card account that currently carries a reduced credit limit of $150. On May 17, 2018, Dlorah and the Company
jointly and severally issued to Black Hills Community Bank, N.A. (“Bank”) a promissory note in the principal amount
of $8,000 (the “Note”), which is secured by a mortgage granted by Dlorah to the Bank on certain real property located
in Pennington County, South Dakota, pursuant to a collateral real estate mortgage (the “Mortgage,” and together with
the Note, the “Loan Agreements”) entered into between Dlorah and the Bank on the same date as the Note, and certain
related rents, as well as a security interest in certain deposit accounts, to include restricted certificates of deposit totaling
$8,000. These certificates of deposit are also restricted by the Bank and are not available for spending. The Loan Agreements provide for an
$8,000 five-year term loan (the “Loan”). The Loan carries a fixed interest rate of 4% (the “Interest Rate”)
and is payable as follows: beginning June 17, 2018, 59 consecutive monthly interest-only payments based on the unpaid principal
balance of the Loan at the Interest Rate; beginning May 17, 2019, four consecutive annual principal payments of $800 each, during
which interest will continue to accrue on the unpaid principal balance of the Loan at the Interest Rate; and on May 17, 2023, one
payment of the remaining principal balance and one month of accrued interest of the Loan in the amount of $4,816. The Company and
Dlorah may prepay the Loan at any time without penalty unless the Note is refinanced with proceeds derived from another lender,
in which case the Bank will be entitled to a prepayment penalty of 1%. The Loan Agreements also contain various affirmative and
negative covenants, including financial covenants and events of default. As of February 28, 2019, the Company is in compliance
with the covenants included in the Loan Agreements. The restricted cash balance on the
balance sheet includes the $8,000 cash held as restricted certificates of deposit for the promissory note, and $150 held as a certificate
of deposit by Great Western Bank to collateralize the company’s purchasing card.</t>
  </si>
  <si>
    <t>15. REGULATORY MATTERS</t>
  </si>
  <si>
    <t>Regulated Operations [Abstract]</t>
  </si>
  <si>
    <t>REGULATORY MATTERS</t>
  </si>
  <si>
    <t xml:space="preserve">Financial Responsibility Composite
Score To participate in Title IV programs,
the U.S. Department of Education (the “Department”) regulations specify that an eligible institution of higher education
must satisfy specific measures of financial responsibility prescribed by the Department, or post a letter of credit in favor of
the Department and accept other conditions on its participation in Title IV programs. Pursuant to the Title IV program regulations,
each eligible institution must satisfy a measure of financial responsibility that is based on a weighted average of the following
three annual ratios which assess the financial condition of the institution:
● Primary Reserve Ratio – measure of an institution’s financial viability and liquidity;
● Equity Ratio – measure of an institution’s capital resources and its ability to borrow; and
● Net Income Ratio – measure of an institution’s profitability. These ratios provide three individual
scores which are converted into a single composite score. The maximum composite score is 3.0. If an institution’s composite
score is at least 1.5, it is considered financially responsible. If an institution’s composite score is less than 1.5 but
is 1.0 or higher, it is still considered financially responsible, and the institution may continue to participate as a financially
responsible institution for up to three years under the Department’s “zone” alternative. Under the zone alternative,
the Department may subject the institution to various operating or other requirements. These requirements may include (1) being
transferred from the “advance” method of payment of Title IV program funds to the heightened cash monitoring payment
method under which the institution is required to make Title IV disbursements to eligible students and parents before it requests
or receives funds from the Department for the amount of those disbursements, or (2) being transferred to the more onerous reimbursement
payment method under which an institution must submit to the Department documentation demonstrating the eligibility for each Title
IV disbursement and wait for the Department’s approval before drawing down Title IV funds. If an institution does not achieve
a composite score of at least 1.0, it is subject to additional requirements in order to continue its participation in the Title
IV programs. This includes (1) submitting to the Department a letter of credit in an amount equal to at least ten percent, and
at the Department’s discretion up to 50%, of the Title IV funds received by the institution during its most recently completed
fiscal year, and (2) being placed on provisional certification status, under which the institution must receive Department approval
before implementing new locations or educational programs and comply with other restrictions, including reduced due process rights
in subsequent proceedings before the Department. In addition, under regulations that
took effect on July 1, 2016, institutions placed on either the heightened cash monitoring payment method or the reimbursement payment
method must pay Title IV credit balances to students or parents before requesting Title IV funds from the Department and may not
hold Title IV credit balances on behalf of students or parents, even if such balances are expected to be applied to future tuition
payments. Our audited financial statements
for the fiscal years ended May 31, 2017 and 2016 indicated our composite scores for such fiscal years were 1.8 and 1.8, respectively,
which are sufficient to be deemed financially responsible under the Department of Education’s requirements. Our audited financial
statements for the fiscal year ended May 31, 2018 indicate our composite score is 1.3; however, on March 8, 2019, NAU received
a letter from the Department of Education indicating that it determined our composite score for the fiscal year ended May 31, 2018
to be 1.1. The Department of Education letter of March 8, 2019 also noted several financial matters described in the footnotes
to the Company’s audited financial statements for the fiscal year ended May 31, 2018 and the Company’s Form 10-Q filed
with the SEC on January 22, 2019, and the Company’s delisting from the Nasdaq and relisting on the OTCQB, and determined
that NAU did not meet its financial responsibility standards for institutions that participate in Title IV programs. As a result,
the Department of Education’s letter of March 8, 2019 imposed additional reporting requirements on NAU with respect to its
financial condition including bi-weekly cash balance submissions and monthly submissions of actual and projected cash flow statements,
and notification requirements regarding certain enumerated events should they occur in the future; required NAU to process Title
IV program funds under the heightened cash monitoring method of payment;and informed NAU that it could continue to participate
in Title IV programs by either (1) posting a letter of credit to the Department of Education in the amount of $36,652,785, representing
50% of the Title IV program funds awarded during the Company’s fiscal year ended May 31, 2018, or (2) posting a letter of
credit to the Department of Education in the amount of $10,995,835, representing 15% of the Title IV program funds awarded during
the Company’s fiscal year ended May 31, 2018, accompanied by the provisional form of certification to participate in Title
IV programs. On March 22, 2019, the Company submitted a request to the Department of Education for reconsideration of its imposition
of the letter of credit, as well as the amount and timing for any required letter of credit. </t>
  </si>
  <si>
    <t>4. REVENUES (Tables)</t>
  </si>
  <si>
    <t>Revenue recognition</t>
  </si>
  <si>
    <t xml:space="preserve">The following table presents the
Company’s revenues from contracts with customers disaggregated by material revenue category:
Nine months ended February 28,
Three months ended February 28,
2019 2019
Academic revenue $ 39,060 $ 10,501
Auxiliary revenue 1,926 521
Real estate revenue 1,840 601
Consolidated revenue $ 42,826 $ 11,623 </t>
  </si>
  <si>
    <t>Disaggregation of revenue</t>
  </si>
  <si>
    <t xml:space="preserve">The following presents the Company’s
net revenue disaggregated based on the timing of revenue recognition:
Nine months ended February 28, 2019
Three months ended February 28, 2019
Services transferred over time:
Tuition revenue, net of adjustments $ 39,060 $ 10,501
(transferred over the term of instruction)
Rental income (transferred over the rental period) 1,042 345
Total 40,102 10,846
Goods or services transferred at a point in time:
Auxiliary revenue 1,926 521
Other real estate income 152 49
Condominium sales 646 207
Total 2,724 777
Total revenue $ 42,826 $ 11,623 </t>
  </si>
  <si>
    <t>5. STUDENT RECEIVABLES, NET (Tables)</t>
  </si>
  <si>
    <t>Schedule of student receivables</t>
  </si>
  <si>
    <t xml:space="preserve">Student receivables, net consist of the following as of the respective period ends:
February 28, 2019
May 31, 2018
Student accounts receivable $ 1,861 $ 3,480
Less allowance for doubtful accounts (384 ) (587 )
Student receivables, net $ 1,477 $ 2,893 </t>
  </si>
  <si>
    <t>Summary of the student receivables allowance for doubtful accounts activity</t>
  </si>
  <si>
    <t xml:space="preserve">The following summarizes the activity in the allowance for
doubtful accounts for the respective periods:
Nine months ended February 28,
Nine months ended February 28,
2019 2018
Beginning allowance for doubtful accounts $ 587 $ 1,195
Provision for uncollectible accounts receivable 1,441 1,775
Write offs, net of Recoveries (1,644 ) (2,284 )
Ending allowance for doubtful accounts $ 384 $ 686 </t>
  </si>
  <si>
    <t>8. STOCKHOLDERS' EQUITY (Tables)</t>
  </si>
  <si>
    <t>Schedule of assumptions</t>
  </si>
  <si>
    <t xml:space="preserve">The following assumptions were used to determine the fair value of the stock options
awarded:
Assumptions used: For
the three months ended February 28, 2019
Expected term (in years) 5.75
Weighted average expected volatility 66.6%
Range of expected volatility 57.1% to 69.0%
Weighted average risk-free interest rate 3.11%
Range of risk-free interest rates 2.93% to 3.84%
Weighted average expected dividend 0.00%
Weighted average fair value per share $0.27 </t>
  </si>
  <si>
    <t>Summary of dividend payments</t>
  </si>
  <si>
    <t xml:space="preserve">The following table summarizes the Company’s fiscal 2018 dividend payments:
Date declared Record date Payment date Per share
April 13, 2017 June 30, 2017 July 7, 2017 $0.0450
August 4, 2017 September 30, 2017 October 6, 2017 $0.0450 </t>
  </si>
  <si>
    <t>10. LOSS PER SHARE (Tables)</t>
  </si>
  <si>
    <t>Reconciliation of numerator and denominator for basic and diluted EPS computations</t>
  </si>
  <si>
    <t xml:space="preserve">The following is a reconciliation
of the numerator and denominator for the basic and diluted EPS computations:
Nine months ended February 28, Three months ended February 28,
2019 2018 2019 2018
Numerator:
Net loss attributable to National American University Holdings, Inc. $ (20,826 ) $ (11,312 ) $ (4,565 ) $ (3,707 )
Denominator:
Weighted average shares outstanding used to compute basic
net income per common share 24,369,869 24,222,864 24,465,124 24,269,158
Incremental shares issuable upon the assumed exercise of stock options - - - -
Incremental shares issuable upon the assumed vesting of restricted shares - - - -
Common shares used to compute diluted net income per share 24,369,869 24,222,864 24,465,124 24,269,158
Basic net loss per common share $ (0.85 ) $ (0.47 ) $ (0.19 ) $ (0.15 )
Diluted net loss per common share $ (0.85 ) $ (0.47 ) $ (0.19 ) $ (0.15 ) </t>
  </si>
  <si>
    <t>12. FAIR VALUE MEASUREMENTS (Tables)</t>
  </si>
  <si>
    <t>Summary of assets and liabilities measured at fair value on recurring basis</t>
  </si>
  <si>
    <t xml:space="preserve">The following table summarizes certain
information for assets and liabilities measured at fair value on a recurring basis:
Quoted prices in active markets Other observable inputs Unobservable inputs Fair
(Level 1) (Level 2) (Level 3) value
February 28, 2019
Investments:
Restricted certificates of deposit $ - $ 8,150 $ - $ 8,150
Total assets at fair value $ - $ 8,150 $ - $ 8,150
May 31, 2018
Investments:
Restricted certificates of deposit $ - $ 9,250 $ - $ 9,250
Total assets at fair value $ - $ 9,250 $ - $ 9,250 </t>
  </si>
  <si>
    <t>13. SEGMENT REPORTING (Tables)</t>
  </si>
  <si>
    <t>Financial information of reportable segment</t>
  </si>
  <si>
    <t xml:space="preserve">The following table presents the reportable segment financial
information, in thousands:
Nine months ended February 28, Nine months ended February 28,
2019 2018
NAU Other Consolidated NAU Other Consolidated
Revenue:
Academic $ 39,060 $ - $ 39,060 $ 53,607 $ - $ 53,607
Auxiliary 1,926 - 1,926 2,930 - 2,930
Rental income apartments - 1,042 1,042 - 1,049 1,049
Condominium sales - 646 646 - 455 455
Other real estate income - 152 152 - - -
Total revenue 40,986 1,840 42,826 56,537 1,504 58,041
Operating expenses:
Cost of educational services 16,754 - 16,754 19,545 - 19,545
Selling, general &amp; administrative 31,668 1,589 33,257 43,166 1,467 44,633
Auxiliary 1,324 - 1,324 2,079 - 2,079
Cost of condominium sales - 507 507 - 427 427
Loss on lease termination 4,215 - 4,215 2,112 - 2,112
Loss (gain) on disp/impairment of property 6,406 286 6,692 362 (41 ) 321
Total operating expenses 60,367 2,382 62,749 67,264 1,853 69,117
Loss from operations (19,381 ) (542 ) (19,923 ) (10,727 ) (349 ) (11,076 )
Other income (expense):
Interest income 25 75 100 58 5 63
Interest expense (604 ) (394 ) (998 ) (628 ) - (628 )
Other income (loss) - net 48 - 48 (49 ) 144 95
Total other (expense)income (531 ) (319 ) (850 ) (619 ) 149 (470 )
Loss before taxes $ (19,912 ) $ (861 ) $ (20,773 ) $ (11,346 ) $ (200 ) $ (11,546 )
As of February 28, 2019 As of February 28, 2018
NAU Other Consolidated NAU Other Consolidated
Total assets $ 20,058 $ 12,131 $ 32,189 $ 31,851 $ 11,404 $ 43,255
Three months ended February 28, Three months ended February 28,
2019 2018
NAU Other Consolidated NAU Other Consolidated
Revenue:
Academic $ 10,501 $ - $ 10,501 $ 16,923 $ - $ 16,923
Auxiliary 521 - 521 955 - 955
Rental income apartments - 345 345 - 349 349
Condominium sales - 207 207 - - -
Other real estate income - 49 49 - - -
Total revenue 11,022 601 11,623 17,878 349 18,227
Operating expenses:
Cost of educational services 4,987 - 4,987 6,234 - 6,234
Selling, general &amp; administrative 8,510 542 9,052 13,386 431 13,817
Auxiliary 352 - 352 686 - 686
Cost of condominium sales - 153 153 - - -
Loss on lease termination 1,116 - 1,116 - - -
Loss (gain) on disp/impairment of property (32 ) 286 254 1,076 - 1,076
Total operating expenses 14,933 981 15,914 21,382 431 21,813
Loss from operations (3,911 ) (380 ) (4,291 ) (3,504 ) (82 ) (3,586 )
Other income (expense):
Interest income 13 24 37 14 - 14
Interest expense (200 ) (233 ) (433 ) (211 ) - (211 )
Other income (loss) - net 130 - 130 (40 ) 48 8
Total other (expense)income (57 ) (209 ) (266 ) (237 ) 48 (189 )
Loss before taxes $ (3,968 ) $ (589 ) $ (4,557 ) $ (3,741 ) $ (34 ) $ (3,775 ) </t>
  </si>
  <si>
    <t>1. STATEMENT PRESENTATION AND BASIS OF CONSOLIDATION (Details Narrative) - USD ($) $ in Thousands</t>
  </si>
  <si>
    <t>May 31, 2017</t>
  </si>
  <si>
    <t>Cash used in operating activities</t>
  </si>
  <si>
    <t>Decrease in cash and cash equivalents</t>
  </si>
  <si>
    <t>Working capital</t>
  </si>
  <si>
    <t>Certificate of deposit now available for operating purposes</t>
  </si>
  <si>
    <t>Proceeds from sale of available-for-sale aircraft</t>
  </si>
  <si>
    <t>Estimated proceeds from sale of other aircraft</t>
  </si>
  <si>
    <t>3. RECENTLY ADOPTED AND NEW ACCOUNTING PRONOUNCEMENTS (Details Narrative) $ in Thousands</t>
  </si>
  <si>
    <t>Feb. 28, 2019USD ($)</t>
  </si>
  <si>
    <t>Cumulative impact</t>
  </si>
  <si>
    <t>4. REVENUES (Details) - USD ($) $ in Thousands</t>
  </si>
  <si>
    <t>Real estate revenue</t>
  </si>
  <si>
    <t>4. REVENUES (Details 1) - USD ($) $ in Thousands</t>
  </si>
  <si>
    <t>Services transferred over time:</t>
  </si>
  <si>
    <t>Tuition revenue, net of adjustments (transferred over the term of instruction)</t>
  </si>
  <si>
    <t>Rental income (transferred over the rental period)</t>
  </si>
  <si>
    <t>Goods or services transferred at a point in time:</t>
  </si>
  <si>
    <t>4. REVENUES (Details Narrative) $ in Thousands</t>
  </si>
  <si>
    <t>5. STUDENT RECEIVABLES, NET (Details) - USD ($) $ in Thousands</t>
  </si>
  <si>
    <t>Student accounts receivable</t>
  </si>
  <si>
    <t>Less allowance for doubtful accounts</t>
  </si>
  <si>
    <t>Student receivables, net</t>
  </si>
  <si>
    <t>5. STUDENT RECEIVABLES, NET (Details 1) - USD ($) $ in Thousands</t>
  </si>
  <si>
    <t>Beginning allowance for doubtful accounts</t>
  </si>
  <si>
    <t>Provisions for uncollectible accounts receivable</t>
  </si>
  <si>
    <t>Write-offs net of recoveries</t>
  </si>
  <si>
    <t>Ending allowance for doubtful accounts</t>
  </si>
  <si>
    <t>8. STOCKHOLDERS EQUITY (Details)</t>
  </si>
  <si>
    <t>Feb. 28, 2019$ / shares</t>
  </si>
  <si>
    <t>Expected term (in years)</t>
  </si>
  <si>
    <t>5 years 9 months</t>
  </si>
  <si>
    <t>Weighted average expected volatility</t>
  </si>
  <si>
    <t>66.60%</t>
  </si>
  <si>
    <t>Range of expected volatility, minimum</t>
  </si>
  <si>
    <t>57.10%</t>
  </si>
  <si>
    <t>Range of expected volatility, maximum</t>
  </si>
  <si>
    <t>69.00%</t>
  </si>
  <si>
    <t>Weighted average risk-free interest rate</t>
  </si>
  <si>
    <t>3.11%</t>
  </si>
  <si>
    <t>Range of risk-free interest rates, minimum</t>
  </si>
  <si>
    <t>2.93%</t>
  </si>
  <si>
    <t>Range of risk-free interest rates, maximum</t>
  </si>
  <si>
    <t>3.84%</t>
  </si>
  <si>
    <t>Weighted average expected dividend</t>
  </si>
  <si>
    <t>0.00%</t>
  </si>
  <si>
    <t>Weighted average fair value per share</t>
  </si>
  <si>
    <t>$ .27</t>
  </si>
  <si>
    <t>8. STOCKHOLDERS EQUITY (Details 1)</t>
  </si>
  <si>
    <t>Period 1 [Member]</t>
  </si>
  <si>
    <t>Date declared</t>
  </si>
  <si>
    <t>Apr. 13,
		2017</t>
  </si>
  <si>
    <t>Record date</t>
  </si>
  <si>
    <t>Jun. 30,
		2017</t>
  </si>
  <si>
    <t>Payment date</t>
  </si>
  <si>
    <t>Jul. 7,
		2017</t>
  </si>
  <si>
    <t>Per share</t>
  </si>
  <si>
    <t>Period 2 [Member]</t>
  </si>
  <si>
    <t>Aug. 4,
		2017</t>
  </si>
  <si>
    <t>Sep. 30,
		2017</t>
  </si>
  <si>
    <t>Oct. 6,
		2017</t>
  </si>
  <si>
    <t>8. STOCKHOLDERS EQUITY (Details Narrative) - USD ($) $ / shares in Units, $ in Thousands</t>
  </si>
  <si>
    <t>Total authorized capital stock</t>
  </si>
  <si>
    <t>Preferred stock shares authorized</t>
  </si>
  <si>
    <t>Preferred stock, par value</t>
  </si>
  <si>
    <t>Preferred stock, shares outstanding</t>
  </si>
  <si>
    <t>2009 Stock Option Plan [Member]</t>
  </si>
  <si>
    <t>Share based compensation, shares</t>
  </si>
  <si>
    <t>Share based compensation</t>
  </si>
  <si>
    <t>Shares available for future grants under its stock-based compensation plans</t>
  </si>
  <si>
    <t>2018 Stock Option Plan [Member]</t>
  </si>
  <si>
    <t>Shares authorized</t>
  </si>
  <si>
    <t>Restricted Stock [Member]</t>
  </si>
  <si>
    <t>Vested restricted stock shares</t>
  </si>
  <si>
    <t>Vested restricted stock shares, weighted average grant date fair value</t>
  </si>
  <si>
    <t>Non-vested restricted stock shares</t>
  </si>
  <si>
    <t>Non-vested restricted stock shares, weighted average grant date fair value</t>
  </si>
  <si>
    <t>$ .88</t>
  </si>
  <si>
    <t>Unrecognized compensation expense</t>
  </si>
  <si>
    <t>Remaining amortization life</t>
  </si>
  <si>
    <t>7 months 6 days</t>
  </si>
  <si>
    <t>Equity Option [Member]</t>
  </si>
  <si>
    <t>Stock options granted</t>
  </si>
  <si>
    <t>Stock options granted, weighted average exercise price</t>
  </si>
  <si>
    <t>$ .44</t>
  </si>
  <si>
    <t>Stock options forfeited</t>
  </si>
  <si>
    <t>Stock options forfeited, weighted average exercise price</t>
  </si>
  <si>
    <t>Stock options outstanding</t>
  </si>
  <si>
    <t>Stock options outstanding, weighted average exercise price</t>
  </si>
  <si>
    <t>Stock options outstanding, weighted average remaining useful life</t>
  </si>
  <si>
    <t>5 years 10 months 24 days</t>
  </si>
  <si>
    <t>Stock options exercisable</t>
  </si>
  <si>
    <t>Stock options exercisable, weighted average exercise price</t>
  </si>
  <si>
    <t>Stock options exercisable, remaining useful life</t>
  </si>
  <si>
    <t>4 years 9 months 18 days</t>
  </si>
  <si>
    <t>Unamortized compensation on stock options</t>
  </si>
  <si>
    <t>Remaning amortization on stock options</t>
  </si>
  <si>
    <t>1 year 4 months 24 days</t>
  </si>
  <si>
    <t>Class A Common Stock [Member]</t>
  </si>
  <si>
    <t>9. INCOME TAXES (Details Narrative) - USD ($) $ in Thousands</t>
  </si>
  <si>
    <t>NOL carryforward</t>
  </si>
  <si>
    <t>Net tax benefit</t>
  </si>
  <si>
    <t>Valuation allowance</t>
  </si>
  <si>
    <t>Effective tax rate</t>
  </si>
  <si>
    <t>0.05%</t>
  </si>
  <si>
    <t>2.30%</t>
  </si>
  <si>
    <t>10. LOSS PER SHARE (Details) - USD ($) $ / shares in Units, $ in Thousands</t>
  </si>
  <si>
    <t>Numerator:</t>
  </si>
  <si>
    <t>Net loss attributable to National American University Holdings, Inc.</t>
  </si>
  <si>
    <t>Denominator:</t>
  </si>
  <si>
    <t>Weighted average shares outstanding used to compute basic net income per common share</t>
  </si>
  <si>
    <t>Incremental shares issuable upon the assumed exercise of stock options</t>
  </si>
  <si>
    <t>Incremental shares issuable upon the assumed vesting of restricted shares</t>
  </si>
  <si>
    <t>Common shares used to compute diluted net income per share</t>
  </si>
  <si>
    <t>Basic net loss per common share</t>
  </si>
  <si>
    <t>Diluted net loss per common share</t>
  </si>
  <si>
    <t>10. LOSS PER SHARE (Details Narrative) - shares</t>
  </si>
  <si>
    <t>Number of shares excluded from calculation of diluted EPS</t>
  </si>
  <si>
    <t>12. FAIR VALUE MEASUREMENTS (Details) - Fair Value, Measurements, Recurring [Member] - USD ($) $ in Thousands</t>
  </si>
  <si>
    <t>Investments</t>
  </si>
  <si>
    <t>Total assets at fair value</t>
  </si>
  <si>
    <t>Fair Value, Inputs, Level 1 [Member]</t>
  </si>
  <si>
    <t>Fair Value, Inputs, Level 2 [Member]</t>
  </si>
  <si>
    <t>Fair Value, Inputs, Level 3 [Member]</t>
  </si>
  <si>
    <t>Restricted Certificate of Deposit [Member]</t>
  </si>
  <si>
    <t>Restricted Certificate of Deposit [Member] | Fair Value, Inputs, Level 1 [Member]</t>
  </si>
  <si>
    <t>Restricted Certificate of Deposit [Member] | Fair Value, Inputs, Level 2 [Member]</t>
  </si>
  <si>
    <t>Restricted Certificate of Deposit [Member] | Fair Value, Inputs, Level 3 [Member]</t>
  </si>
  <si>
    <t>13. SEGMENT REPORTING (Details) - USD ($) $ in Thousands</t>
  </si>
  <si>
    <t>Academic</t>
  </si>
  <si>
    <t>Auxiliary</t>
  </si>
  <si>
    <t>Rental income apartments</t>
  </si>
  <si>
    <t>Selling, general &amp; administrative</t>
  </si>
  <si>
    <t>Loss (gain) on disp/impairment of property</t>
  </si>
  <si>
    <t>Loss from operations</t>
  </si>
  <si>
    <t>Other income (loss) - net</t>
  </si>
  <si>
    <t>Total other (expense) income</t>
  </si>
  <si>
    <t>Loss before taxes</t>
  </si>
  <si>
    <t>Total assets</t>
  </si>
  <si>
    <t>Nau [Member]</t>
  </si>
  <si>
    <t>Other Segments [Member]</t>
  </si>
  <si>
    <t>14. LETTER OF CREDIT AND LONG-TERM DEBT (Details Narrative) - USD ($) $ in Thousands</t>
  </si>
  <si>
    <t>12 Months Ended</t>
  </si>
  <si>
    <t>New restricted certificate of deposit</t>
  </si>
  <si>
    <t>Restricted cash that processes credit card payments by students</t>
  </si>
  <si>
    <t>Certificate of deposit to collateralize the company's purchasing card</t>
  </si>
  <si>
    <t>Unsecured Revolving Line Of Credit [Member]</t>
  </si>
  <si>
    <t>Line of credit maximum borrowing capacity</t>
  </si>
  <si>
    <t>Line of credit security</t>
  </si>
  <si>
    <t>Line of credit maturity date</t>
  </si>
  <si>
    <t>Dec. 19,
		2018</t>
  </si>
  <si>
    <t>Purchasing card credit limit</t>
  </si>
  <si>
    <t>Promissory note</t>
  </si>
  <si>
    <t>Certificates of deposit</t>
  </si>
  <si>
    <t>Fixed interest rate</t>
  </si>
  <si>
    <t>4.00%</t>
  </si>
  <si>
    <t>Annual principal payments</t>
  </si>
  <si>
    <t>Payment on loan</t>
  </si>
  <si>
    <t>15. REGULATORY MATTERS (Details Narrative) - Point</t>
  </si>
  <si>
    <t>May 31, 2016</t>
  </si>
  <si>
    <t>Minimum composite score</t>
  </si>
  <si>
    <t>Maximum composite score</t>
  </si>
  <si>
    <t>Composite score</t>
  </si>
  <si>
    <t>Label</t>
  </si>
  <si>
    <t>Element</t>
  </si>
  <si>
    <t>Value</t>
  </si>
  <si>
    <t>TOTAL CASH, CASH EQUIVALENTS, AND RESTRICTED CASH</t>
  </si>
  <si>
    <t>us-gaap_CashCashEquivalentsRestrictedCashAndRestrictedCashEquivalents</t>
  </si>
  <si>
    <t>RESTRICTED CASH</t>
  </si>
  <si>
    <t>us-gaap_RestrictedCash</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C16" s="5" t="n">
        <v>246500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v>
      </c>
      <c r="B1" s="2" t="s">
        <v>2</v>
      </c>
      <c r="C1" s="2" t="s">
        <v>30</v>
      </c>
    </row>
    <row r="2" spans="1:3">
      <c r="A2" s="3" t="s">
        <v>31</v>
      </c>
    </row>
    <row r="3" spans="1:3">
      <c r="A3" s="4" t="s">
        <v>32</v>
      </c>
      <c r="B3" s="6" t="n">
        <v>425</v>
      </c>
      <c r="C3" s="6" t="n">
        <v>5324</v>
      </c>
    </row>
    <row r="4" spans="1:3">
      <c r="A4" s="4" t="s">
        <v>33</v>
      </c>
      <c r="B4" s="5" t="n">
        <v>1477</v>
      </c>
      <c r="C4" s="5" t="n">
        <v>2893</v>
      </c>
    </row>
    <row r="5" spans="1:3">
      <c r="A5" s="4" t="s">
        <v>34</v>
      </c>
      <c r="B5" s="5" t="n">
        <v>401</v>
      </c>
      <c r="C5" s="5" t="n">
        <v>563</v>
      </c>
    </row>
    <row r="6" spans="1:3">
      <c r="A6" s="4" t="s">
        <v>35</v>
      </c>
      <c r="B6" s="5" t="n">
        <v>10</v>
      </c>
      <c r="C6" s="5" t="n">
        <v>105</v>
      </c>
    </row>
    <row r="7" spans="1:3">
      <c r="A7" s="4" t="s">
        <v>36</v>
      </c>
      <c r="B7" s="5" t="n">
        <v>1509</v>
      </c>
      <c r="C7" s="5" t="n">
        <v>1552</v>
      </c>
    </row>
    <row r="8" spans="1:3">
      <c r="A8" s="4" t="s">
        <v>37</v>
      </c>
      <c r="B8" s="5" t="n">
        <v>3822</v>
      </c>
      <c r="C8" s="5" t="n">
        <v>10437</v>
      </c>
    </row>
    <row r="9" spans="1:3">
      <c r="A9" s="4" t="s">
        <v>38</v>
      </c>
      <c r="B9" s="5" t="n">
        <v>16464</v>
      </c>
      <c r="C9" s="5" t="n">
        <v>25228</v>
      </c>
    </row>
    <row r="10" spans="1:3">
      <c r="A10" s="3" t="s">
        <v>39</v>
      </c>
    </row>
    <row r="11" spans="1:3">
      <c r="A11" s="4" t="s">
        <v>40</v>
      </c>
      <c r="B11" s="5" t="n">
        <v>8150</v>
      </c>
      <c r="C11" s="5" t="n">
        <v>9250</v>
      </c>
    </row>
    <row r="12" spans="1:3">
      <c r="A12" s="4" t="s">
        <v>41</v>
      </c>
      <c r="B12" s="5" t="n">
        <v>0</v>
      </c>
      <c r="C12" s="5" t="n">
        <v>512</v>
      </c>
    </row>
    <row r="13" spans="1:3">
      <c r="A13" s="4" t="s">
        <v>42</v>
      </c>
      <c r="B13" s="5" t="n">
        <v>414</v>
      </c>
      <c r="C13" s="5" t="n">
        <v>414</v>
      </c>
    </row>
    <row r="14" spans="1:3">
      <c r="A14" s="4" t="s">
        <v>43</v>
      </c>
      <c r="B14" s="5" t="n">
        <v>1557</v>
      </c>
      <c r="C14" s="5" t="n">
        <v>1841</v>
      </c>
    </row>
    <row r="15" spans="1:3">
      <c r="A15" s="4" t="s">
        <v>44</v>
      </c>
      <c r="B15" s="5" t="n">
        <v>363</v>
      </c>
      <c r="C15" s="5" t="n">
        <v>363</v>
      </c>
    </row>
    <row r="16" spans="1:3">
      <c r="A16" s="4" t="s">
        <v>45</v>
      </c>
      <c r="B16" s="5" t="n">
        <v>178</v>
      </c>
      <c r="C16" s="5" t="n">
        <v>207</v>
      </c>
    </row>
    <row r="17" spans="1:3">
      <c r="A17" s="4" t="s">
        <v>46</v>
      </c>
      <c r="B17" s="5" t="n">
        <v>1241</v>
      </c>
      <c r="C17" s="5" t="n">
        <v>555</v>
      </c>
    </row>
    <row r="18" spans="1:3">
      <c r="A18" s="4" t="s">
        <v>47</v>
      </c>
      <c r="B18" s="5" t="n">
        <v>11903</v>
      </c>
      <c r="C18" s="5" t="n">
        <v>13142</v>
      </c>
    </row>
    <row r="19" spans="1:3">
      <c r="A19" s="4" t="s">
        <v>48</v>
      </c>
      <c r="B19" s="5" t="n">
        <v>32189</v>
      </c>
      <c r="C19" s="5" t="n">
        <v>48807</v>
      </c>
    </row>
    <row r="20" spans="1:3">
      <c r="A20" s="3" t="s">
        <v>49</v>
      </c>
    </row>
    <row r="21" spans="1:3">
      <c r="A21" s="4" t="s">
        <v>50</v>
      </c>
      <c r="B21" s="5" t="n">
        <v>419</v>
      </c>
      <c r="C21" s="5" t="n">
        <v>380</v>
      </c>
    </row>
    <row r="22" spans="1:3">
      <c r="A22" s="4" t="s">
        <v>51</v>
      </c>
      <c r="B22" s="5" t="n">
        <v>800</v>
      </c>
      <c r="C22" s="5" t="n">
        <v>800</v>
      </c>
    </row>
    <row r="23" spans="1:3">
      <c r="A23" s="4" t="s">
        <v>52</v>
      </c>
      <c r="B23" s="5" t="n">
        <v>1914</v>
      </c>
      <c r="C23" s="5" t="n">
        <v>0</v>
      </c>
    </row>
    <row r="24" spans="1:3">
      <c r="A24" s="4" t="s">
        <v>53</v>
      </c>
      <c r="B24" s="5" t="n">
        <v>4052</v>
      </c>
      <c r="C24" s="5" t="n">
        <v>1991</v>
      </c>
    </row>
    <row r="25" spans="1:3">
      <c r="A25" s="4" t="s">
        <v>54</v>
      </c>
      <c r="B25" s="5" t="n">
        <v>79</v>
      </c>
      <c r="C25" s="5" t="n">
        <v>70</v>
      </c>
    </row>
    <row r="26" spans="1:3">
      <c r="A26" s="4" t="s">
        <v>55</v>
      </c>
      <c r="B26" s="5" t="n">
        <v>3169</v>
      </c>
      <c r="C26" s="5" t="n">
        <v>3758</v>
      </c>
    </row>
    <row r="27" spans="1:3">
      <c r="A27" s="4" t="s">
        <v>56</v>
      </c>
      <c r="B27" s="5" t="n">
        <v>3364</v>
      </c>
      <c r="C27" s="5" t="n">
        <v>4090</v>
      </c>
    </row>
    <row r="28" spans="1:3">
      <c r="A28" s="4" t="s">
        <v>57</v>
      </c>
      <c r="B28" s="5" t="n">
        <v>13797</v>
      </c>
      <c r="C28" s="5" t="n">
        <v>11089</v>
      </c>
    </row>
    <row r="29" spans="1:3">
      <c r="A29" s="4" t="s">
        <v>58</v>
      </c>
      <c r="B29" s="5" t="n">
        <v>1296</v>
      </c>
      <c r="C29" s="5" t="n">
        <v>2688</v>
      </c>
    </row>
    <row r="30" spans="1:3">
      <c r="A30" s="4" t="s">
        <v>59</v>
      </c>
      <c r="B30" s="5" t="n">
        <v>10538</v>
      </c>
      <c r="C30" s="5" t="n">
        <v>10857</v>
      </c>
    </row>
    <row r="31" spans="1:3">
      <c r="A31" s="4" t="s">
        <v>60</v>
      </c>
      <c r="B31" s="5" t="n">
        <v>7200</v>
      </c>
      <c r="C31" s="5" t="n">
        <v>7200</v>
      </c>
    </row>
    <row r="32" spans="1:3">
      <c r="A32" s="4" t="s">
        <v>61</v>
      </c>
      <c r="B32" s="5" t="n">
        <v>3285</v>
      </c>
      <c r="C32" s="5" t="n">
        <v>0</v>
      </c>
    </row>
    <row r="33" spans="1:3">
      <c r="A33" s="4" t="s">
        <v>62</v>
      </c>
      <c r="B33" s="4" t="s">
        <v>63</v>
      </c>
      <c r="C33" s="4" t="s">
        <v>63</v>
      </c>
    </row>
    <row r="34" spans="1:3">
      <c r="A34" s="3" t="s">
        <v>64</v>
      </c>
    </row>
    <row r="35" spans="1:3">
      <c r="A35" s="4" t="s">
        <v>65</v>
      </c>
      <c r="B35" s="5" t="n">
        <v>3</v>
      </c>
      <c r="C35" s="5" t="n">
        <v>3</v>
      </c>
    </row>
    <row r="36" spans="1:3">
      <c r="A36" s="4" t="s">
        <v>66</v>
      </c>
      <c r="B36" s="5" t="n">
        <v>59445</v>
      </c>
      <c r="C36" s="5" t="n">
        <v>59305</v>
      </c>
    </row>
    <row r="37" spans="1:3">
      <c r="A37" s="4" t="s">
        <v>67</v>
      </c>
      <c r="B37" s="5" t="n">
        <v>-40942</v>
      </c>
      <c r="C37" s="5" t="n">
        <v>-19873</v>
      </c>
    </row>
    <row r="38" spans="1:3">
      <c r="A38" s="4" t="s">
        <v>68</v>
      </c>
      <c r="B38" s="5" t="n">
        <v>-22509</v>
      </c>
      <c r="C38" s="5" t="n">
        <v>-22496</v>
      </c>
    </row>
    <row r="39" spans="1:3">
      <c r="A39" s="4" t="s">
        <v>69</v>
      </c>
      <c r="B39" s="5" t="n">
        <v>-4003</v>
      </c>
      <c r="C39" s="5" t="n">
        <v>16939</v>
      </c>
    </row>
    <row r="40" spans="1:3">
      <c r="A40" s="4" t="s">
        <v>70</v>
      </c>
      <c r="B40" s="5" t="n">
        <v>76</v>
      </c>
      <c r="C40" s="5" t="n">
        <v>34</v>
      </c>
    </row>
    <row r="41" spans="1:3">
      <c r="A41" s="4" t="s">
        <v>71</v>
      </c>
      <c r="B41" s="5" t="n">
        <v>-3927</v>
      </c>
      <c r="C41" s="5" t="n">
        <v>16973</v>
      </c>
    </row>
    <row r="42" spans="1:3">
      <c r="A42" s="4" t="s">
        <v>48</v>
      </c>
      <c r="B42" s="6" t="n">
        <v>32189</v>
      </c>
      <c r="C42" s="6" t="n">
        <v>48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9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19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1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8</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9</v>
      </c>
      <c r="B1" s="2" t="s">
        <v>1</v>
      </c>
    </row>
    <row r="2" spans="1:2">
      <c r="B2" s="2" t="s">
        <v>2</v>
      </c>
    </row>
    <row r="3" spans="1:2">
      <c r="A3" s="3" t="s">
        <v>226</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230</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3"/>
  </cols>
  <sheetData>
    <row r="1" spans="1:5">
      <c r="A1" s="1" t="s">
        <v>265</v>
      </c>
      <c r="B1" s="2" t="s">
        <v>1</v>
      </c>
    </row>
    <row r="2" spans="1:5">
      <c r="B2" s="2" t="s">
        <v>2</v>
      </c>
      <c r="C2" s="2" t="s">
        <v>85</v>
      </c>
      <c r="D2" s="2" t="s">
        <v>30</v>
      </c>
      <c r="E2" s="2" t="s">
        <v>266</v>
      </c>
    </row>
    <row r="3" spans="1:5">
      <c r="A3" s="3" t="s">
        <v>183</v>
      </c>
    </row>
    <row r="4" spans="1:5">
      <c r="A4" s="4" t="s">
        <v>267</v>
      </c>
      <c r="B4" s="6" t="n">
        <v>5574</v>
      </c>
      <c r="C4" s="6" t="n">
        <v>6301</v>
      </c>
    </row>
    <row r="5" spans="1:5">
      <c r="A5" s="4" t="s">
        <v>268</v>
      </c>
      <c r="B5" s="5" t="n">
        <v>-4899</v>
      </c>
      <c r="C5" s="5" t="n">
        <v>-7336</v>
      </c>
    </row>
    <row r="6" spans="1:5">
      <c r="A6" s="4" t="s">
        <v>32</v>
      </c>
      <c r="B6" s="5" t="n">
        <v>425</v>
      </c>
      <c r="C6" s="6" t="n">
        <v>4638</v>
      </c>
      <c r="D6" s="6" t="n">
        <v>5324</v>
      </c>
      <c r="E6" s="6" t="n">
        <v>11974</v>
      </c>
    </row>
    <row r="7" spans="1:5">
      <c r="A7" s="4" t="s">
        <v>269</v>
      </c>
      <c r="B7" s="5" t="n">
        <v>-10000</v>
      </c>
    </row>
    <row r="8" spans="1:5">
      <c r="A8" s="4" t="s">
        <v>270</v>
      </c>
      <c r="B8" s="5" t="n">
        <v>1100</v>
      </c>
    </row>
    <row r="9" spans="1:5">
      <c r="A9" s="4" t="s">
        <v>271</v>
      </c>
      <c r="B9" s="5" t="n">
        <v>600</v>
      </c>
    </row>
    <row r="10" spans="1:5">
      <c r="A10" s="4" t="s">
        <v>272</v>
      </c>
      <c r="B10" s="6" t="n">
        <v>9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72</v>
      </c>
      <c r="B1" s="2" t="s">
        <v>2</v>
      </c>
      <c r="C1" s="2" t="s">
        <v>30</v>
      </c>
    </row>
    <row r="2" spans="1:3">
      <c r="A2" s="3" t="s">
        <v>73</v>
      </c>
    </row>
    <row r="3" spans="1:3">
      <c r="A3" s="4" t="s">
        <v>74</v>
      </c>
      <c r="B3" s="6" t="n">
        <v>384</v>
      </c>
      <c r="C3" s="6" t="n">
        <v>587</v>
      </c>
    </row>
    <row r="4" spans="1:3">
      <c r="A4" s="4" t="s">
        <v>75</v>
      </c>
      <c r="B4" s="5" t="n">
        <v>3878</v>
      </c>
      <c r="C4" s="5" t="n">
        <v>3577</v>
      </c>
    </row>
    <row r="5" spans="1:3">
      <c r="A5" s="4" t="s">
        <v>76</v>
      </c>
      <c r="B5" s="6" t="n">
        <v>51</v>
      </c>
      <c r="C5" s="6" t="n">
        <v>22</v>
      </c>
    </row>
    <row r="6" spans="1:3">
      <c r="A6" s="4" t="s">
        <v>77</v>
      </c>
      <c r="B6" s="7" t="n">
        <v>0.0001</v>
      </c>
      <c r="C6" s="4" t="s">
        <v>78</v>
      </c>
    </row>
    <row r="7" spans="1:3">
      <c r="A7" s="4" t="s">
        <v>79</v>
      </c>
      <c r="B7" s="5" t="n">
        <v>50000000</v>
      </c>
      <c r="C7" s="5" t="n">
        <v>50000000</v>
      </c>
    </row>
    <row r="8" spans="1:3">
      <c r="A8" s="4" t="s">
        <v>80</v>
      </c>
      <c r="B8" s="5" t="n">
        <v>29053894</v>
      </c>
      <c r="C8" s="5" t="n">
        <v>28685195</v>
      </c>
    </row>
    <row r="9" spans="1:3">
      <c r="A9" s="4" t="s">
        <v>81</v>
      </c>
      <c r="B9" s="5" t="n">
        <v>24650083</v>
      </c>
      <c r="C9" s="5" t="n">
        <v>24344122</v>
      </c>
    </row>
    <row r="10" spans="1:3">
      <c r="A10" s="4" t="s">
        <v>82</v>
      </c>
      <c r="B10" s="5" t="n">
        <v>4403811</v>
      </c>
      <c r="C10" s="5" t="n">
        <v>43410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1</v>
      </c>
    </row>
    <row r="2" spans="1:2">
      <c r="B2" s="2" t="s">
        <v>274</v>
      </c>
    </row>
    <row r="3" spans="1:2">
      <c r="A3" s="3" t="s">
        <v>190</v>
      </c>
    </row>
    <row r="4" spans="1:2">
      <c r="A4" s="4" t="s">
        <v>275</v>
      </c>
      <c r="B4" s="6" t="n">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76</v>
      </c>
      <c r="B1" s="2" t="s">
        <v>84</v>
      </c>
      <c r="D1" s="2" t="s">
        <v>1</v>
      </c>
    </row>
    <row r="2" spans="1:5">
      <c r="B2" s="2" t="s">
        <v>2</v>
      </c>
      <c r="C2" s="2" t="s">
        <v>85</v>
      </c>
      <c r="D2" s="2" t="s">
        <v>2</v>
      </c>
      <c r="E2" s="2" t="s">
        <v>85</v>
      </c>
    </row>
    <row r="3" spans="1:5">
      <c r="A3" s="3" t="s">
        <v>194</v>
      </c>
    </row>
    <row r="4" spans="1:5">
      <c r="A4" s="4" t="s">
        <v>87</v>
      </c>
      <c r="B4" s="6" t="n">
        <v>10501</v>
      </c>
      <c r="C4" s="6" t="n">
        <v>16923</v>
      </c>
      <c r="D4" s="6" t="n">
        <v>39060</v>
      </c>
      <c r="E4" s="6" t="n">
        <v>53607</v>
      </c>
    </row>
    <row r="5" spans="1:5">
      <c r="A5" s="4" t="s">
        <v>88</v>
      </c>
      <c r="B5" s="5" t="n">
        <v>521</v>
      </c>
      <c r="C5" s="5" t="n">
        <v>955</v>
      </c>
      <c r="D5" s="5" t="n">
        <v>1926</v>
      </c>
      <c r="E5" s="5" t="n">
        <v>2930</v>
      </c>
    </row>
    <row r="6" spans="1:5">
      <c r="A6" s="4" t="s">
        <v>277</v>
      </c>
      <c r="B6" s="5" t="n">
        <v>601</v>
      </c>
      <c r="D6" s="5" t="n">
        <v>1840</v>
      </c>
    </row>
    <row r="7" spans="1:5">
      <c r="A7" s="4" t="s">
        <v>92</v>
      </c>
      <c r="B7" s="6" t="n">
        <v>11623</v>
      </c>
      <c r="C7" s="6" t="n">
        <v>18227</v>
      </c>
      <c r="D7" s="6" t="n">
        <v>42826</v>
      </c>
      <c r="E7" s="6" t="n">
        <v>5804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78</v>
      </c>
      <c r="B1" s="2" t="s">
        <v>84</v>
      </c>
      <c r="D1" s="2" t="s">
        <v>1</v>
      </c>
    </row>
    <row r="2" spans="1:5">
      <c r="B2" s="2" t="s">
        <v>2</v>
      </c>
      <c r="C2" s="2" t="s">
        <v>85</v>
      </c>
      <c r="D2" s="2" t="s">
        <v>2</v>
      </c>
      <c r="E2" s="2" t="s">
        <v>85</v>
      </c>
    </row>
    <row r="3" spans="1:5">
      <c r="A3" s="3" t="s">
        <v>279</v>
      </c>
    </row>
    <row r="4" spans="1:5">
      <c r="A4" s="4" t="s">
        <v>280</v>
      </c>
      <c r="B4" s="6" t="n">
        <v>10501</v>
      </c>
      <c r="C4" s="6" t="n">
        <v>16923</v>
      </c>
      <c r="D4" s="6" t="n">
        <v>39060</v>
      </c>
      <c r="E4" s="6" t="n">
        <v>53607</v>
      </c>
    </row>
    <row r="5" spans="1:5">
      <c r="A5" s="4" t="s">
        <v>281</v>
      </c>
      <c r="B5" s="5" t="n">
        <v>345</v>
      </c>
      <c r="C5" s="5" t="n">
        <v>349</v>
      </c>
      <c r="D5" s="5" t="n">
        <v>1042</v>
      </c>
      <c r="E5" s="5" t="n">
        <v>1049</v>
      </c>
    </row>
    <row r="6" spans="1:5">
      <c r="A6" s="4" t="s">
        <v>167</v>
      </c>
      <c r="B6" s="5" t="n">
        <v>10846</v>
      </c>
      <c r="D6" s="5" t="n">
        <v>40102</v>
      </c>
    </row>
    <row r="7" spans="1:5">
      <c r="A7" s="3" t="s">
        <v>282</v>
      </c>
    </row>
    <row r="8" spans="1:5">
      <c r="A8" s="4" t="s">
        <v>88</v>
      </c>
      <c r="B8" s="5" t="n">
        <v>521</v>
      </c>
      <c r="C8" s="5" t="n">
        <v>955</v>
      </c>
      <c r="D8" s="5" t="n">
        <v>1926</v>
      </c>
      <c r="E8" s="5" t="n">
        <v>2930</v>
      </c>
    </row>
    <row r="9" spans="1:5">
      <c r="A9" s="4" t="s">
        <v>91</v>
      </c>
      <c r="B9" s="5" t="n">
        <v>49</v>
      </c>
      <c r="C9" s="5" t="n">
        <v>0</v>
      </c>
      <c r="D9" s="5" t="n">
        <v>152</v>
      </c>
      <c r="E9" s="5" t="n">
        <v>0</v>
      </c>
    </row>
    <row r="10" spans="1:5">
      <c r="A10" s="4" t="s">
        <v>90</v>
      </c>
      <c r="B10" s="5" t="n">
        <v>207</v>
      </c>
      <c r="C10" s="5" t="n">
        <v>0</v>
      </c>
      <c r="D10" s="5" t="n">
        <v>646</v>
      </c>
      <c r="E10" s="5" t="n">
        <v>455</v>
      </c>
    </row>
    <row r="11" spans="1:5">
      <c r="A11" s="4" t="s">
        <v>167</v>
      </c>
      <c r="B11" s="5" t="n">
        <v>777</v>
      </c>
      <c r="D11" s="5" t="n">
        <v>2724</v>
      </c>
    </row>
    <row r="12" spans="1:5">
      <c r="A12" s="4" t="s">
        <v>92</v>
      </c>
      <c r="B12" s="6" t="n">
        <v>11623</v>
      </c>
      <c r="C12" s="6" t="n">
        <v>18227</v>
      </c>
      <c r="D12" s="6" t="n">
        <v>42826</v>
      </c>
      <c r="E12" s="6" t="n">
        <v>5804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83</v>
      </c>
      <c r="B1" s="2" t="s">
        <v>1</v>
      </c>
    </row>
    <row r="2" spans="1:2">
      <c r="B2" s="2" t="s">
        <v>274</v>
      </c>
    </row>
    <row r="3" spans="1:2">
      <c r="A3" s="3" t="s">
        <v>194</v>
      </c>
    </row>
    <row r="4" spans="1:2">
      <c r="A4" s="4" t="s">
        <v>275</v>
      </c>
      <c r="B4" s="6" t="n">
        <v>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3"/>
  </cols>
  <sheetData>
    <row r="1" spans="1:3">
      <c r="A1" s="1" t="s">
        <v>284</v>
      </c>
      <c r="B1" s="2" t="s">
        <v>2</v>
      </c>
      <c r="C1" s="2" t="s">
        <v>30</v>
      </c>
    </row>
    <row r="2" spans="1:3">
      <c r="A2" s="3" t="s">
        <v>198</v>
      </c>
    </row>
    <row r="3" spans="1:3">
      <c r="A3" s="4" t="s">
        <v>285</v>
      </c>
      <c r="B3" s="6" t="n">
        <v>1861</v>
      </c>
      <c r="C3" s="6" t="n">
        <v>3480</v>
      </c>
    </row>
    <row r="4" spans="1:3">
      <c r="A4" s="4" t="s">
        <v>286</v>
      </c>
      <c r="B4" s="5" t="n">
        <v>-384</v>
      </c>
      <c r="C4" s="5" t="n">
        <v>-587</v>
      </c>
    </row>
    <row r="5" spans="1:3">
      <c r="A5" s="4" t="s">
        <v>287</v>
      </c>
      <c r="B5" s="6" t="n">
        <v>1477</v>
      </c>
      <c r="C5" s="6" t="n">
        <v>28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88</v>
      </c>
      <c r="B1" s="2" t="s">
        <v>1</v>
      </c>
    </row>
    <row r="2" spans="1:3">
      <c r="B2" s="2" t="s">
        <v>2</v>
      </c>
      <c r="C2" s="2" t="s">
        <v>85</v>
      </c>
    </row>
    <row r="3" spans="1:3">
      <c r="A3" s="3" t="s">
        <v>198</v>
      </c>
    </row>
    <row r="4" spans="1:3">
      <c r="A4" s="4" t="s">
        <v>289</v>
      </c>
      <c r="B4" s="6" t="n">
        <v>587</v>
      </c>
      <c r="C4" s="6" t="n">
        <v>1195</v>
      </c>
    </row>
    <row r="5" spans="1:3">
      <c r="A5" s="4" t="s">
        <v>290</v>
      </c>
      <c r="B5" s="5" t="n">
        <v>1441</v>
      </c>
      <c r="C5" s="5" t="n">
        <v>1775</v>
      </c>
    </row>
    <row r="6" spans="1:3">
      <c r="A6" s="4" t="s">
        <v>291</v>
      </c>
      <c r="B6" s="5" t="n">
        <v>-1644</v>
      </c>
      <c r="C6" s="5" t="n">
        <v>-2284</v>
      </c>
    </row>
    <row r="7" spans="1:3">
      <c r="A7" s="4" t="s">
        <v>292</v>
      </c>
      <c r="B7" s="6" t="n">
        <v>384</v>
      </c>
      <c r="C7" s="6" t="n">
        <v>68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4"/>
  </cols>
  <sheetData>
    <row r="1" spans="1:2">
      <c r="A1" s="1" t="s">
        <v>293</v>
      </c>
      <c r="B1" s="2" t="s">
        <v>84</v>
      </c>
    </row>
    <row r="2" spans="1:2">
      <c r="B2" s="2" t="s">
        <v>294</v>
      </c>
    </row>
    <row r="3" spans="1:2">
      <c r="A3" s="3" t="s">
        <v>210</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5"/>
    <col customWidth="1" max="2" min="2" width="24"/>
  </cols>
  <sheetData>
    <row r="1" spans="1:2">
      <c r="A1" s="1" t="s">
        <v>313</v>
      </c>
      <c r="B1" s="2" t="s">
        <v>1</v>
      </c>
    </row>
    <row r="2" spans="1:2">
      <c r="B2" s="2" t="s">
        <v>294</v>
      </c>
    </row>
    <row r="3" spans="1:2">
      <c r="A3" s="4" t="s">
        <v>314</v>
      </c>
    </row>
    <row r="4" spans="1:2">
      <c r="A4" s="4" t="s">
        <v>315</v>
      </c>
      <c r="B4" s="4" t="s">
        <v>316</v>
      </c>
    </row>
    <row r="5" spans="1:2">
      <c r="A5" s="4" t="s">
        <v>317</v>
      </c>
      <c r="B5" s="4" t="s">
        <v>318</v>
      </c>
    </row>
    <row r="6" spans="1:2">
      <c r="A6" s="4" t="s">
        <v>319</v>
      </c>
      <c r="B6" s="4" t="s">
        <v>320</v>
      </c>
    </row>
    <row r="7" spans="1:2">
      <c r="A7" s="4" t="s">
        <v>321</v>
      </c>
      <c r="B7" s="7" t="n">
        <v>0.045</v>
      </c>
    </row>
    <row r="8" spans="1:2">
      <c r="A8" s="4" t="s">
        <v>322</v>
      </c>
    </row>
    <row r="9" spans="1:2">
      <c r="A9" s="4" t="s">
        <v>315</v>
      </c>
      <c r="B9" s="4" t="s">
        <v>323</v>
      </c>
    </row>
    <row r="10" spans="1:2">
      <c r="A10" s="4" t="s">
        <v>317</v>
      </c>
      <c r="B10" s="4" t="s">
        <v>324</v>
      </c>
    </row>
    <row r="11" spans="1:2">
      <c r="A11" s="4" t="s">
        <v>319</v>
      </c>
      <c r="B11" s="4" t="s">
        <v>325</v>
      </c>
    </row>
    <row r="12" spans="1:2">
      <c r="A12" s="4" t="s">
        <v>321</v>
      </c>
      <c r="B12" s="7" t="n">
        <v>0.0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3"/>
  </cols>
  <sheetData>
    <row r="1" spans="1:4">
      <c r="A1" s="1" t="s">
        <v>326</v>
      </c>
      <c r="B1" s="2" t="s">
        <v>84</v>
      </c>
      <c r="C1" s="2" t="s">
        <v>1</v>
      </c>
    </row>
    <row r="2" spans="1:4">
      <c r="B2" s="2" t="s">
        <v>2</v>
      </c>
      <c r="C2" s="2" t="s">
        <v>2</v>
      </c>
      <c r="D2" s="2" t="s">
        <v>30</v>
      </c>
    </row>
    <row r="3" spans="1:4">
      <c r="A3" s="4" t="s">
        <v>327</v>
      </c>
      <c r="B3" s="5" t="n">
        <v>51100000</v>
      </c>
      <c r="C3" s="5" t="n">
        <v>51100000</v>
      </c>
      <c r="D3" s="5" t="n">
        <v>51100000</v>
      </c>
    </row>
    <row r="4" spans="1:4">
      <c r="A4" s="4" t="s">
        <v>79</v>
      </c>
      <c r="B4" s="5" t="n">
        <v>50000000</v>
      </c>
      <c r="C4" s="5" t="n">
        <v>50000000</v>
      </c>
      <c r="D4" s="5" t="n">
        <v>50000000</v>
      </c>
    </row>
    <row r="5" spans="1:4">
      <c r="A5" s="4" t="s">
        <v>77</v>
      </c>
      <c r="B5" s="7" t="n">
        <v>0.0001</v>
      </c>
      <c r="C5" s="7" t="n">
        <v>0.0001</v>
      </c>
      <c r="D5" s="4" t="s">
        <v>78</v>
      </c>
    </row>
    <row r="6" spans="1:4">
      <c r="A6" s="4" t="s">
        <v>81</v>
      </c>
      <c r="B6" s="5" t="n">
        <v>24650083</v>
      </c>
      <c r="C6" s="5" t="n">
        <v>24650083</v>
      </c>
      <c r="D6" s="5" t="n">
        <v>24344122</v>
      </c>
    </row>
    <row r="7" spans="1:4">
      <c r="A7" s="4" t="s">
        <v>328</v>
      </c>
      <c r="B7" s="5" t="n">
        <v>1000000</v>
      </c>
      <c r="C7" s="5" t="n">
        <v>1000000</v>
      </c>
      <c r="D7" s="5" t="n">
        <v>1000000</v>
      </c>
    </row>
    <row r="8" spans="1:4">
      <c r="A8" s="4" t="s">
        <v>329</v>
      </c>
      <c r="B8" s="4" t="s">
        <v>78</v>
      </c>
      <c r="C8" s="4" t="s">
        <v>78</v>
      </c>
      <c r="D8" s="7" t="n">
        <v>0.0001</v>
      </c>
    </row>
    <row r="9" spans="1:4">
      <c r="A9" s="4" t="s">
        <v>330</v>
      </c>
      <c r="B9" s="5" t="n">
        <v>0</v>
      </c>
      <c r="C9" s="5" t="n">
        <v>0</v>
      </c>
      <c r="D9" s="5" t="n">
        <v>0</v>
      </c>
    </row>
    <row r="10" spans="1:4">
      <c r="A10" s="4" t="s">
        <v>331</v>
      </c>
    </row>
    <row r="11" spans="1:4">
      <c r="A11" s="4" t="s">
        <v>332</v>
      </c>
      <c r="B11" s="5" t="n">
        <v>176455</v>
      </c>
      <c r="C11" s="5" t="n">
        <v>255064</v>
      </c>
    </row>
    <row r="12" spans="1:4">
      <c r="A12" s="4" t="s">
        <v>333</v>
      </c>
      <c r="B12" s="6" t="n">
        <v>19</v>
      </c>
      <c r="C12" s="6" t="n">
        <v>63</v>
      </c>
    </row>
    <row r="13" spans="1:4">
      <c r="A13" s="4" t="s">
        <v>334</v>
      </c>
      <c r="B13" s="5" t="n">
        <v>11050</v>
      </c>
      <c r="C13" s="5" t="n">
        <v>11050</v>
      </c>
    </row>
    <row r="14" spans="1:4">
      <c r="A14" s="4" t="s">
        <v>335</v>
      </c>
    </row>
    <row r="15" spans="1:4">
      <c r="A15" s="4" t="s">
        <v>336</v>
      </c>
      <c r="B15" s="5" t="n">
        <v>1800000</v>
      </c>
      <c r="C15" s="5" t="n">
        <v>1800000</v>
      </c>
    </row>
    <row r="16" spans="1:4">
      <c r="A16" s="4" t="s">
        <v>334</v>
      </c>
      <c r="B16" s="5" t="n">
        <v>1623545</v>
      </c>
      <c r="C16" s="5" t="n">
        <v>1623545</v>
      </c>
    </row>
    <row r="17" spans="1:4">
      <c r="A17" s="4" t="s">
        <v>337</v>
      </c>
    </row>
    <row r="18" spans="1:4">
      <c r="A18" s="4" t="s">
        <v>333</v>
      </c>
      <c r="B18" s="6" t="n">
        <v>25</v>
      </c>
      <c r="C18" s="6" t="n">
        <v>73</v>
      </c>
    </row>
    <row r="19" spans="1:4">
      <c r="A19" s="4" t="s">
        <v>338</v>
      </c>
      <c r="B19" s="5" t="n">
        <v>47615</v>
      </c>
      <c r="C19" s="5" t="n">
        <v>47615</v>
      </c>
    </row>
    <row r="20" spans="1:4">
      <c r="A20" s="4" t="s">
        <v>339</v>
      </c>
      <c r="B20" s="8" t="n">
        <v>2.1</v>
      </c>
    </row>
    <row r="21" spans="1:4">
      <c r="A21" s="4" t="s">
        <v>340</v>
      </c>
      <c r="B21" s="5" t="n">
        <v>113635</v>
      </c>
      <c r="C21" s="5" t="n">
        <v>113635</v>
      </c>
    </row>
    <row r="22" spans="1:4">
      <c r="A22" s="4" t="s">
        <v>341</v>
      </c>
      <c r="B22" s="4" t="s">
        <v>342</v>
      </c>
      <c r="C22" s="4" t="s">
        <v>342</v>
      </c>
    </row>
    <row r="23" spans="1:4">
      <c r="A23" s="4" t="s">
        <v>343</v>
      </c>
      <c r="B23" s="6" t="n">
        <v>61</v>
      </c>
      <c r="C23" s="6" t="n">
        <v>61</v>
      </c>
    </row>
    <row r="24" spans="1:4">
      <c r="A24" s="4" t="s">
        <v>344</v>
      </c>
      <c r="C24" s="4" t="s">
        <v>345</v>
      </c>
    </row>
    <row r="25" spans="1:4">
      <c r="A25" s="4" t="s">
        <v>346</v>
      </c>
    </row>
    <row r="26" spans="1:4">
      <c r="A26" s="4" t="s">
        <v>333</v>
      </c>
      <c r="B26" s="6" t="n">
        <v>1</v>
      </c>
      <c r="C26" s="6" t="n">
        <v>4</v>
      </c>
    </row>
    <row r="27" spans="1:4">
      <c r="A27" s="4" t="s">
        <v>347</v>
      </c>
      <c r="C27" s="5" t="n">
        <v>50000</v>
      </c>
    </row>
    <row r="28" spans="1:4">
      <c r="A28" s="4" t="s">
        <v>348</v>
      </c>
      <c r="C28" s="4" t="s">
        <v>349</v>
      </c>
    </row>
    <row r="29" spans="1:4">
      <c r="A29" s="4" t="s">
        <v>350</v>
      </c>
      <c r="C29" s="5" t="n">
        <v>35959</v>
      </c>
    </row>
    <row r="30" spans="1:4">
      <c r="A30" s="4" t="s">
        <v>351</v>
      </c>
      <c r="C30" s="8" t="n">
        <v>3.56</v>
      </c>
    </row>
    <row r="31" spans="1:4">
      <c r="A31" s="4" t="s">
        <v>352</v>
      </c>
      <c r="C31" s="5" t="n">
        <v>207391</v>
      </c>
    </row>
    <row r="32" spans="1:4">
      <c r="A32" s="4" t="s">
        <v>353</v>
      </c>
      <c r="B32" s="8" t="n">
        <v>2.79</v>
      </c>
      <c r="C32" s="8" t="n">
        <v>2.79</v>
      </c>
    </row>
    <row r="33" spans="1:4">
      <c r="A33" s="4" t="s">
        <v>354</v>
      </c>
      <c r="C33" s="4" t="s">
        <v>355</v>
      </c>
    </row>
    <row r="34" spans="1:4">
      <c r="A34" s="4" t="s">
        <v>356</v>
      </c>
      <c r="B34" s="5" t="n">
        <v>163327</v>
      </c>
      <c r="C34" s="5" t="n">
        <v>163327</v>
      </c>
    </row>
    <row r="35" spans="1:4">
      <c r="A35" s="4" t="s">
        <v>357</v>
      </c>
      <c r="B35" s="8" t="n">
        <v>3.43</v>
      </c>
      <c r="C35" s="8" t="n">
        <v>3.43</v>
      </c>
    </row>
    <row r="36" spans="1:4">
      <c r="A36" s="4" t="s">
        <v>358</v>
      </c>
      <c r="C36" s="4" t="s">
        <v>359</v>
      </c>
    </row>
    <row r="37" spans="1:4">
      <c r="A37" s="4" t="s">
        <v>360</v>
      </c>
      <c r="B37" s="6" t="n">
        <v>11</v>
      </c>
      <c r="C37" s="6" t="n">
        <v>11</v>
      </c>
    </row>
    <row r="38" spans="1:4">
      <c r="A38" s="4" t="s">
        <v>361</v>
      </c>
      <c r="C38" s="4" t="s">
        <v>362</v>
      </c>
    </row>
    <row r="39" spans="1:4">
      <c r="A39" s="4" t="s">
        <v>363</v>
      </c>
    </row>
    <row r="40" spans="1:4">
      <c r="A40" s="4" t="s">
        <v>79</v>
      </c>
      <c r="B40" s="5" t="n">
        <v>100000</v>
      </c>
      <c r="C40" s="5" t="n">
        <v>100000</v>
      </c>
      <c r="D40" s="5" t="n">
        <v>100000</v>
      </c>
    </row>
    <row r="41" spans="1:4">
      <c r="A41" s="4" t="s">
        <v>77</v>
      </c>
      <c r="B41" s="7" t="n">
        <v>0.0001</v>
      </c>
      <c r="C41" s="7" t="n">
        <v>0.0001</v>
      </c>
      <c r="D41" s="7" t="n">
        <v>0.0001</v>
      </c>
    </row>
    <row r="42" spans="1:4">
      <c r="A42" s="4" t="s">
        <v>81</v>
      </c>
      <c r="B42" s="5" t="n">
        <v>0</v>
      </c>
      <c r="C42" s="5" t="n">
        <v>0</v>
      </c>
      <c r="D42" s="5"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64</v>
      </c>
      <c r="B1" s="2" t="s">
        <v>1</v>
      </c>
    </row>
    <row r="2" spans="1:3">
      <c r="B2" s="2" t="s">
        <v>2</v>
      </c>
      <c r="C2" s="2" t="s">
        <v>85</v>
      </c>
    </row>
    <row r="3" spans="1:3">
      <c r="A3" s="3" t="s">
        <v>214</v>
      </c>
    </row>
    <row r="4" spans="1:3">
      <c r="A4" s="4" t="s">
        <v>365</v>
      </c>
      <c r="B4" s="6" t="n">
        <v>29000</v>
      </c>
    </row>
    <row r="5" spans="1:3">
      <c r="A5" s="4" t="s">
        <v>366</v>
      </c>
      <c r="B5" s="5" t="n">
        <v>-4609</v>
      </c>
    </row>
    <row r="6" spans="1:3">
      <c r="A6" s="4" t="s">
        <v>367</v>
      </c>
      <c r="B6" s="6" t="n">
        <v>8511</v>
      </c>
    </row>
    <row r="7" spans="1:3">
      <c r="A7" s="4" t="s">
        <v>368</v>
      </c>
      <c r="B7" s="4" t="s">
        <v>369</v>
      </c>
      <c r="C7" s="4" t="s">
        <v>3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10501</v>
      </c>
      <c r="C4" s="6" t="n">
        <v>16923</v>
      </c>
      <c r="D4" s="6" t="n">
        <v>39060</v>
      </c>
      <c r="E4" s="6" t="n">
        <v>53607</v>
      </c>
    </row>
    <row r="5" spans="1:5">
      <c r="A5" s="4" t="s">
        <v>88</v>
      </c>
      <c r="B5" s="5" t="n">
        <v>521</v>
      </c>
      <c r="C5" s="5" t="n">
        <v>955</v>
      </c>
      <c r="D5" s="5" t="n">
        <v>1926</v>
      </c>
      <c r="E5" s="5" t="n">
        <v>2930</v>
      </c>
    </row>
    <row r="6" spans="1:5">
      <c r="A6" s="4" t="s">
        <v>89</v>
      </c>
      <c r="B6" s="5" t="n">
        <v>345</v>
      </c>
      <c r="C6" s="5" t="n">
        <v>349</v>
      </c>
      <c r="D6" s="5" t="n">
        <v>1042</v>
      </c>
      <c r="E6" s="5" t="n">
        <v>1049</v>
      </c>
    </row>
    <row r="7" spans="1:5">
      <c r="A7" s="4" t="s">
        <v>90</v>
      </c>
      <c r="B7" s="5" t="n">
        <v>207</v>
      </c>
      <c r="C7" s="5" t="n">
        <v>0</v>
      </c>
      <c r="D7" s="5" t="n">
        <v>646</v>
      </c>
      <c r="E7" s="5" t="n">
        <v>455</v>
      </c>
    </row>
    <row r="8" spans="1:5">
      <c r="A8" s="4" t="s">
        <v>91</v>
      </c>
      <c r="B8" s="5" t="n">
        <v>49</v>
      </c>
      <c r="C8" s="5" t="n">
        <v>0</v>
      </c>
      <c r="D8" s="5" t="n">
        <v>152</v>
      </c>
      <c r="E8" s="5" t="n">
        <v>0</v>
      </c>
    </row>
    <row r="9" spans="1:5">
      <c r="A9" s="4" t="s">
        <v>92</v>
      </c>
      <c r="B9" s="5" t="n">
        <v>11623</v>
      </c>
      <c r="C9" s="5" t="n">
        <v>18227</v>
      </c>
      <c r="D9" s="5" t="n">
        <v>42826</v>
      </c>
      <c r="E9" s="5" t="n">
        <v>58041</v>
      </c>
    </row>
    <row r="10" spans="1:5">
      <c r="A10" s="3" t="s">
        <v>93</v>
      </c>
    </row>
    <row r="11" spans="1:5">
      <c r="A11" s="4" t="s">
        <v>94</v>
      </c>
      <c r="B11" s="5" t="n">
        <v>4987</v>
      </c>
      <c r="C11" s="5" t="n">
        <v>6234</v>
      </c>
      <c r="D11" s="5" t="n">
        <v>16754</v>
      </c>
      <c r="E11" s="5" t="n">
        <v>19545</v>
      </c>
    </row>
    <row r="12" spans="1:5">
      <c r="A12" s="4" t="s">
        <v>95</v>
      </c>
      <c r="B12" s="5" t="n">
        <v>9052</v>
      </c>
      <c r="C12" s="5" t="n">
        <v>13817</v>
      </c>
      <c r="D12" s="5" t="n">
        <v>33257</v>
      </c>
      <c r="E12" s="5" t="n">
        <v>44633</v>
      </c>
    </row>
    <row r="13" spans="1:5">
      <c r="A13" s="4" t="s">
        <v>96</v>
      </c>
      <c r="B13" s="5" t="n">
        <v>352</v>
      </c>
      <c r="C13" s="5" t="n">
        <v>686</v>
      </c>
      <c r="D13" s="5" t="n">
        <v>1324</v>
      </c>
      <c r="E13" s="5" t="n">
        <v>2079</v>
      </c>
    </row>
    <row r="14" spans="1:5">
      <c r="A14" s="4" t="s">
        <v>97</v>
      </c>
      <c r="B14" s="5" t="n">
        <v>153</v>
      </c>
      <c r="C14" s="5" t="n">
        <v>0</v>
      </c>
      <c r="D14" s="5" t="n">
        <v>507</v>
      </c>
      <c r="E14" s="5" t="n">
        <v>427</v>
      </c>
    </row>
    <row r="15" spans="1:5">
      <c r="A15" s="4" t="s">
        <v>98</v>
      </c>
      <c r="B15" s="5" t="n">
        <v>1116</v>
      </c>
      <c r="C15" s="5" t="n">
        <v>0</v>
      </c>
      <c r="D15" s="5" t="n">
        <v>4215</v>
      </c>
      <c r="E15" s="5" t="n">
        <v>362</v>
      </c>
    </row>
    <row r="16" spans="1:5">
      <c r="A16" s="4" t="s">
        <v>99</v>
      </c>
      <c r="B16" s="5" t="n">
        <v>254</v>
      </c>
      <c r="C16" s="5" t="n">
        <v>1076</v>
      </c>
      <c r="D16" s="5" t="n">
        <v>6692</v>
      </c>
      <c r="E16" s="5" t="n">
        <v>2071</v>
      </c>
    </row>
    <row r="17" spans="1:5">
      <c r="A17" s="4" t="s">
        <v>100</v>
      </c>
      <c r="B17" s="5" t="n">
        <v>15914</v>
      </c>
      <c r="C17" s="5" t="n">
        <v>21813</v>
      </c>
      <c r="D17" s="5" t="n">
        <v>62749</v>
      </c>
      <c r="E17" s="5" t="n">
        <v>69117</v>
      </c>
    </row>
    <row r="18" spans="1:5">
      <c r="A18" s="4" t="s">
        <v>101</v>
      </c>
      <c r="B18" s="5" t="n">
        <v>-4291</v>
      </c>
      <c r="C18" s="5" t="n">
        <v>-3586</v>
      </c>
      <c r="D18" s="5" t="n">
        <v>-19923</v>
      </c>
      <c r="E18" s="5" t="n">
        <v>-11076</v>
      </c>
    </row>
    <row r="19" spans="1:5">
      <c r="A19" s="3" t="s">
        <v>102</v>
      </c>
    </row>
    <row r="20" spans="1:5">
      <c r="A20" s="4" t="s">
        <v>103</v>
      </c>
      <c r="B20" s="5" t="n">
        <v>37</v>
      </c>
      <c r="C20" s="5" t="n">
        <v>14</v>
      </c>
      <c r="D20" s="5" t="n">
        <v>100</v>
      </c>
      <c r="E20" s="5" t="n">
        <v>63</v>
      </c>
    </row>
    <row r="21" spans="1:5">
      <c r="A21" s="4" t="s">
        <v>104</v>
      </c>
      <c r="B21" s="5" t="n">
        <v>-433</v>
      </c>
      <c r="C21" s="5" t="n">
        <v>-211</v>
      </c>
      <c r="D21" s="5" t="n">
        <v>-998</v>
      </c>
      <c r="E21" s="5" t="n">
        <v>-628</v>
      </c>
    </row>
    <row r="22" spans="1:5">
      <c r="A22" s="4" t="s">
        <v>105</v>
      </c>
      <c r="B22" s="5" t="n">
        <v>130</v>
      </c>
      <c r="C22" s="5" t="n">
        <v>8</v>
      </c>
      <c r="D22" s="5" t="n">
        <v>48</v>
      </c>
      <c r="E22" s="5" t="n">
        <v>95</v>
      </c>
    </row>
    <row r="23" spans="1:5">
      <c r="A23" s="4" t="s">
        <v>106</v>
      </c>
      <c r="B23" s="5" t="n">
        <v>-266</v>
      </c>
      <c r="C23" s="5" t="n">
        <v>-189</v>
      </c>
      <c r="D23" s="5" t="n">
        <v>-850</v>
      </c>
      <c r="E23" s="5" t="n">
        <v>-470</v>
      </c>
    </row>
    <row r="24" spans="1:5">
      <c r="A24" s="4" t="s">
        <v>107</v>
      </c>
      <c r="B24" s="5" t="n">
        <v>-4557</v>
      </c>
      <c r="C24" s="5" t="n">
        <v>-3775</v>
      </c>
      <c r="D24" s="5" t="n">
        <v>-20773</v>
      </c>
      <c r="E24" s="5" t="n">
        <v>-11546</v>
      </c>
    </row>
    <row r="25" spans="1:5">
      <c r="A25" s="4" t="s">
        <v>108</v>
      </c>
      <c r="B25" s="5" t="n">
        <v>7</v>
      </c>
      <c r="C25" s="5" t="n">
        <v>83</v>
      </c>
      <c r="D25" s="5" t="n">
        <v>-11</v>
      </c>
      <c r="E25" s="5" t="n">
        <v>268</v>
      </c>
    </row>
    <row r="26" spans="1:5">
      <c r="A26" s="4" t="s">
        <v>109</v>
      </c>
      <c r="B26" s="5" t="n">
        <v>-4550</v>
      </c>
      <c r="C26" s="5" t="n">
        <v>-3692</v>
      </c>
      <c r="D26" s="5" t="n">
        <v>-20784</v>
      </c>
      <c r="E26" s="5" t="n">
        <v>-11278</v>
      </c>
    </row>
    <row r="27" spans="1:5">
      <c r="A27" s="4" t="s">
        <v>110</v>
      </c>
      <c r="B27" s="5" t="n">
        <v>-15</v>
      </c>
      <c r="C27" s="5" t="n">
        <v>-15</v>
      </c>
      <c r="D27" s="5" t="n">
        <v>-42</v>
      </c>
      <c r="E27" s="5" t="n">
        <v>-34</v>
      </c>
    </row>
    <row r="28" spans="1:5">
      <c r="A28" s="4" t="s">
        <v>111</v>
      </c>
      <c r="B28" s="5" t="n">
        <v>-4565</v>
      </c>
      <c r="C28" s="5" t="n">
        <v>-3707</v>
      </c>
      <c r="D28" s="5" t="n">
        <v>-20826</v>
      </c>
      <c r="E28" s="5" t="n">
        <v>-11312</v>
      </c>
    </row>
    <row r="29" spans="1:5">
      <c r="A29" s="4" t="s">
        <v>112</v>
      </c>
      <c r="B29" s="5" t="n">
        <v>0</v>
      </c>
      <c r="C29" s="5" t="n">
        <v>11</v>
      </c>
      <c r="D29" s="5" t="n">
        <v>0</v>
      </c>
      <c r="E29" s="5" t="n">
        <v>4</v>
      </c>
    </row>
    <row r="30" spans="1:5">
      <c r="A30" s="4" t="s">
        <v>113</v>
      </c>
      <c r="B30" s="6" t="n">
        <v>-4565</v>
      </c>
      <c r="C30" s="6" t="n">
        <v>-3696</v>
      </c>
      <c r="D30" s="6" t="n">
        <v>-20826</v>
      </c>
      <c r="E30" s="6" t="n">
        <v>-11308</v>
      </c>
    </row>
    <row r="31" spans="1:5">
      <c r="A31" s="4" t="s">
        <v>114</v>
      </c>
      <c r="B31" s="4" t="s">
        <v>115</v>
      </c>
      <c r="C31" s="8" t="n">
        <v>-0.15</v>
      </c>
      <c r="D31" s="4" t="s">
        <v>116</v>
      </c>
      <c r="E31" s="8" t="n">
        <v>-0.47</v>
      </c>
    </row>
    <row r="32" spans="1:5">
      <c r="A32" s="4" t="s">
        <v>117</v>
      </c>
      <c r="B32" s="8" t="n">
        <v>-0.19</v>
      </c>
      <c r="C32" s="8" t="n">
        <v>-0.15</v>
      </c>
      <c r="D32" s="8" t="n">
        <v>-0.85</v>
      </c>
      <c r="E32" s="8" t="n">
        <v>-0.47</v>
      </c>
    </row>
    <row r="33" spans="1:5">
      <c r="A33" s="4" t="s">
        <v>118</v>
      </c>
      <c r="B33" s="5" t="n">
        <v>24465124</v>
      </c>
      <c r="C33" s="5" t="n">
        <v>24269158</v>
      </c>
      <c r="D33" s="5" t="n">
        <v>24369869</v>
      </c>
      <c r="E33" s="5" t="n">
        <v>24222864</v>
      </c>
    </row>
    <row r="34" spans="1:5">
      <c r="A34" s="4" t="s">
        <v>119</v>
      </c>
      <c r="B34" s="5" t="n">
        <v>24465124</v>
      </c>
      <c r="C34" s="5" t="n">
        <v>24269158</v>
      </c>
      <c r="D34" s="5" t="n">
        <v>24369869</v>
      </c>
      <c r="E34" s="5" t="n">
        <v>242228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84</v>
      </c>
      <c r="D1" s="2" t="s">
        <v>1</v>
      </c>
    </row>
    <row r="2" spans="1:5">
      <c r="B2" s="2" t="s">
        <v>2</v>
      </c>
      <c r="C2" s="2" t="s">
        <v>85</v>
      </c>
      <c r="D2" s="2" t="s">
        <v>2</v>
      </c>
      <c r="E2" s="2" t="s">
        <v>85</v>
      </c>
    </row>
    <row r="3" spans="1:5">
      <c r="A3" s="3" t="s">
        <v>372</v>
      </c>
    </row>
    <row r="4" spans="1:5">
      <c r="A4" s="4" t="s">
        <v>373</v>
      </c>
      <c r="B4" s="6" t="n">
        <v>-4565</v>
      </c>
      <c r="C4" s="6" t="n">
        <v>-3707</v>
      </c>
      <c r="D4" s="6" t="n">
        <v>-20826</v>
      </c>
      <c r="E4" s="6" t="n">
        <v>-11312</v>
      </c>
    </row>
    <row r="5" spans="1:5">
      <c r="A5" s="3" t="s">
        <v>374</v>
      </c>
    </row>
    <row r="6" spans="1:5">
      <c r="A6" s="4" t="s">
        <v>375</v>
      </c>
      <c r="B6" s="5" t="n">
        <v>24465124</v>
      </c>
      <c r="C6" s="5" t="n">
        <v>24269158</v>
      </c>
      <c r="D6" s="5" t="n">
        <v>24369869</v>
      </c>
      <c r="E6" s="5" t="n">
        <v>24222864</v>
      </c>
    </row>
    <row r="7" spans="1:5">
      <c r="A7" s="4" t="s">
        <v>376</v>
      </c>
      <c r="B7" s="5" t="n">
        <v>0</v>
      </c>
      <c r="C7" s="5" t="n">
        <v>0</v>
      </c>
      <c r="D7" s="5" t="n">
        <v>0</v>
      </c>
      <c r="E7" s="5" t="n">
        <v>0</v>
      </c>
    </row>
    <row r="8" spans="1:5">
      <c r="A8" s="4" t="s">
        <v>377</v>
      </c>
      <c r="B8" s="5" t="n">
        <v>0</v>
      </c>
      <c r="C8" s="5" t="n">
        <v>0</v>
      </c>
      <c r="D8" s="5" t="n">
        <v>0</v>
      </c>
      <c r="E8" s="5" t="n">
        <v>0</v>
      </c>
    </row>
    <row r="9" spans="1:5">
      <c r="A9" s="4" t="s">
        <v>378</v>
      </c>
      <c r="B9" s="5" t="n">
        <v>24465124</v>
      </c>
      <c r="C9" s="5" t="n">
        <v>24269158</v>
      </c>
      <c r="D9" s="5" t="n">
        <v>24369869</v>
      </c>
      <c r="E9" s="5" t="n">
        <v>24222864</v>
      </c>
    </row>
    <row r="10" spans="1:5">
      <c r="A10" s="4" t="s">
        <v>379</v>
      </c>
      <c r="B10" s="4" t="s">
        <v>115</v>
      </c>
      <c r="C10" s="8" t="n">
        <v>-0.15</v>
      </c>
      <c r="D10" s="4" t="s">
        <v>116</v>
      </c>
      <c r="E10" s="8" t="n">
        <v>-0.47</v>
      </c>
    </row>
    <row r="11" spans="1:5">
      <c r="A11" s="4" t="s">
        <v>380</v>
      </c>
      <c r="B11" s="8" t="n">
        <v>-0.19</v>
      </c>
      <c r="C11" s="8" t="n">
        <v>-0.15</v>
      </c>
      <c r="D11" s="8" t="n">
        <v>-0.85</v>
      </c>
      <c r="E11" s="8" t="n">
        <v>-0.4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81</v>
      </c>
      <c r="B1" s="2" t="s">
        <v>84</v>
      </c>
      <c r="D1" s="2" t="s">
        <v>1</v>
      </c>
    </row>
    <row r="2" spans="1:5">
      <c r="B2" s="2" t="s">
        <v>2</v>
      </c>
      <c r="C2" s="2" t="s">
        <v>85</v>
      </c>
      <c r="D2" s="2" t="s">
        <v>2</v>
      </c>
      <c r="E2" s="2" t="s">
        <v>85</v>
      </c>
    </row>
    <row r="3" spans="1:5">
      <c r="A3" s="4" t="s">
        <v>346</v>
      </c>
    </row>
    <row r="4" spans="1:5">
      <c r="A4" s="4" t="s">
        <v>382</v>
      </c>
      <c r="B4" s="5" t="n">
        <v>207391</v>
      </c>
      <c r="C4" s="5" t="n">
        <v>200600</v>
      </c>
      <c r="D4" s="5" t="n">
        <v>207391</v>
      </c>
      <c r="E4" s="5" t="n">
        <v>200600</v>
      </c>
    </row>
    <row r="5" spans="1:5">
      <c r="A5" s="4" t="s">
        <v>337</v>
      </c>
    </row>
    <row r="6" spans="1:5">
      <c r="A6" s="4" t="s">
        <v>382</v>
      </c>
      <c r="B6" s="5" t="n">
        <v>113635</v>
      </c>
      <c r="C6" s="5" t="n">
        <v>47615</v>
      </c>
      <c r="D6" s="5" t="n">
        <v>113635</v>
      </c>
      <c r="E6" s="5" t="n">
        <v>476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83</v>
      </c>
      <c r="B1" s="2" t="s">
        <v>2</v>
      </c>
      <c r="C1" s="2" t="s">
        <v>30</v>
      </c>
    </row>
    <row r="2" spans="1:3">
      <c r="A2" s="3" t="s">
        <v>384</v>
      </c>
    </row>
    <row r="3" spans="1:3">
      <c r="A3" s="4" t="s">
        <v>385</v>
      </c>
      <c r="B3" s="6" t="n">
        <v>8150</v>
      </c>
      <c r="C3" s="6" t="n">
        <v>9250</v>
      </c>
    </row>
    <row r="4" spans="1:3">
      <c r="A4" s="4" t="s">
        <v>386</v>
      </c>
    </row>
    <row r="5" spans="1:3">
      <c r="A5" s="3" t="s">
        <v>384</v>
      </c>
    </row>
    <row r="6" spans="1:3">
      <c r="A6" s="4" t="s">
        <v>385</v>
      </c>
      <c r="B6" s="5" t="n">
        <v>0</v>
      </c>
      <c r="C6" s="5" t="n">
        <v>0</v>
      </c>
    </row>
    <row r="7" spans="1:3">
      <c r="A7" s="4" t="s">
        <v>387</v>
      </c>
    </row>
    <row r="8" spans="1:3">
      <c r="A8" s="3" t="s">
        <v>384</v>
      </c>
    </row>
    <row r="9" spans="1:3">
      <c r="A9" s="4" t="s">
        <v>385</v>
      </c>
      <c r="B9" s="5" t="n">
        <v>8150</v>
      </c>
      <c r="C9" s="5" t="n">
        <v>9250</v>
      </c>
    </row>
    <row r="10" spans="1:3">
      <c r="A10" s="4" t="s">
        <v>388</v>
      </c>
    </row>
    <row r="11" spans="1:3">
      <c r="A11" s="3" t="s">
        <v>384</v>
      </c>
    </row>
    <row r="12" spans="1:3">
      <c r="A12" s="4" t="s">
        <v>385</v>
      </c>
      <c r="B12" s="5" t="n">
        <v>0</v>
      </c>
      <c r="C12" s="5" t="n">
        <v>0</v>
      </c>
    </row>
    <row r="13" spans="1:3">
      <c r="A13" s="4" t="s">
        <v>389</v>
      </c>
    </row>
    <row r="14" spans="1:3">
      <c r="A14" s="3" t="s">
        <v>384</v>
      </c>
    </row>
    <row r="15" spans="1:3">
      <c r="A15" s="4" t="s">
        <v>385</v>
      </c>
      <c r="B15" s="5" t="n">
        <v>8150</v>
      </c>
      <c r="C15" s="5" t="n">
        <v>9250</v>
      </c>
    </row>
    <row r="16" spans="1:3">
      <c r="A16" s="4" t="s">
        <v>390</v>
      </c>
    </row>
    <row r="17" spans="1:3">
      <c r="A17" s="3" t="s">
        <v>384</v>
      </c>
    </row>
    <row r="18" spans="1:3">
      <c r="A18" s="4" t="s">
        <v>385</v>
      </c>
      <c r="B18" s="5" t="n">
        <v>0</v>
      </c>
      <c r="C18" s="5" t="n">
        <v>0</v>
      </c>
    </row>
    <row r="19" spans="1:3">
      <c r="A19" s="4" t="s">
        <v>391</v>
      </c>
    </row>
    <row r="20" spans="1:3">
      <c r="A20" s="3" t="s">
        <v>384</v>
      </c>
    </row>
    <row r="21" spans="1:3">
      <c r="A21" s="4" t="s">
        <v>385</v>
      </c>
      <c r="B21" s="5" t="n">
        <v>8150</v>
      </c>
      <c r="C21" s="5" t="n">
        <v>9250</v>
      </c>
    </row>
    <row r="22" spans="1:3">
      <c r="A22" s="4" t="s">
        <v>392</v>
      </c>
    </row>
    <row r="23" spans="1:3">
      <c r="A23" s="3" t="s">
        <v>384</v>
      </c>
    </row>
    <row r="24" spans="1:3">
      <c r="A24" s="4" t="s">
        <v>385</v>
      </c>
      <c r="B24" s="6" t="n">
        <v>0</v>
      </c>
      <c r="C24"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3"/>
  </cols>
  <sheetData>
    <row r="1" spans="1:6">
      <c r="A1" s="1" t="s">
        <v>393</v>
      </c>
      <c r="B1" s="2" t="s">
        <v>84</v>
      </c>
      <c r="D1" s="2" t="s">
        <v>1</v>
      </c>
    </row>
    <row r="2" spans="1:6">
      <c r="B2" s="2" t="s">
        <v>2</v>
      </c>
      <c r="C2" s="2" t="s">
        <v>85</v>
      </c>
      <c r="D2" s="2" t="s">
        <v>2</v>
      </c>
      <c r="E2" s="2" t="s">
        <v>85</v>
      </c>
      <c r="F2" s="2" t="s">
        <v>30</v>
      </c>
    </row>
    <row r="3" spans="1:6">
      <c r="A3" s="3" t="s">
        <v>86</v>
      </c>
    </row>
    <row r="4" spans="1:6">
      <c r="A4" s="4" t="s">
        <v>394</v>
      </c>
      <c r="B4" s="6" t="n">
        <v>10501</v>
      </c>
      <c r="C4" s="6" t="n">
        <v>16923</v>
      </c>
      <c r="D4" s="6" t="n">
        <v>39060</v>
      </c>
      <c r="E4" s="6" t="n">
        <v>53607</v>
      </c>
    </row>
    <row r="5" spans="1:6">
      <c r="A5" s="4" t="s">
        <v>395</v>
      </c>
      <c r="B5" s="5" t="n">
        <v>521</v>
      </c>
      <c r="C5" s="5" t="n">
        <v>955</v>
      </c>
      <c r="D5" s="5" t="n">
        <v>1926</v>
      </c>
      <c r="E5" s="5" t="n">
        <v>2930</v>
      </c>
    </row>
    <row r="6" spans="1:6">
      <c r="A6" s="4" t="s">
        <v>396</v>
      </c>
      <c r="B6" s="5" t="n">
        <v>345</v>
      </c>
      <c r="C6" s="5" t="n">
        <v>349</v>
      </c>
      <c r="D6" s="5" t="n">
        <v>1042</v>
      </c>
      <c r="E6" s="5" t="n">
        <v>1049</v>
      </c>
    </row>
    <row r="7" spans="1:6">
      <c r="A7" s="4" t="s">
        <v>90</v>
      </c>
      <c r="B7" s="5" t="n">
        <v>207</v>
      </c>
      <c r="C7" s="5" t="n">
        <v>0</v>
      </c>
      <c r="D7" s="5" t="n">
        <v>646</v>
      </c>
      <c r="E7" s="5" t="n">
        <v>455</v>
      </c>
    </row>
    <row r="8" spans="1:6">
      <c r="A8" s="4" t="s">
        <v>91</v>
      </c>
      <c r="B8" s="5" t="n">
        <v>49</v>
      </c>
      <c r="C8" s="5" t="n">
        <v>0</v>
      </c>
      <c r="D8" s="5" t="n">
        <v>152</v>
      </c>
      <c r="E8" s="5" t="n">
        <v>0</v>
      </c>
    </row>
    <row r="9" spans="1:6">
      <c r="A9" s="4" t="s">
        <v>92</v>
      </c>
      <c r="B9" s="5" t="n">
        <v>11623</v>
      </c>
      <c r="C9" s="5" t="n">
        <v>18227</v>
      </c>
      <c r="D9" s="5" t="n">
        <v>42826</v>
      </c>
      <c r="E9" s="5" t="n">
        <v>58041</v>
      </c>
    </row>
    <row r="10" spans="1:6">
      <c r="A10" s="3" t="s">
        <v>93</v>
      </c>
    </row>
    <row r="11" spans="1:6">
      <c r="A11" s="4" t="s">
        <v>94</v>
      </c>
      <c r="B11" s="5" t="n">
        <v>4987</v>
      </c>
      <c r="C11" s="5" t="n">
        <v>6234</v>
      </c>
      <c r="D11" s="5" t="n">
        <v>16754</v>
      </c>
      <c r="E11" s="5" t="n">
        <v>19545</v>
      </c>
    </row>
    <row r="12" spans="1:6">
      <c r="A12" s="4" t="s">
        <v>397</v>
      </c>
      <c r="B12" s="5" t="n">
        <v>9052</v>
      </c>
      <c r="C12" s="5" t="n">
        <v>13817</v>
      </c>
      <c r="D12" s="5" t="n">
        <v>33257</v>
      </c>
      <c r="E12" s="5" t="n">
        <v>44633</v>
      </c>
    </row>
    <row r="13" spans="1:6">
      <c r="A13" s="4" t="s">
        <v>395</v>
      </c>
      <c r="B13" s="5" t="n">
        <v>352</v>
      </c>
      <c r="C13" s="5" t="n">
        <v>686</v>
      </c>
      <c r="D13" s="5" t="n">
        <v>1324</v>
      </c>
      <c r="E13" s="5" t="n">
        <v>2079</v>
      </c>
    </row>
    <row r="14" spans="1:6">
      <c r="A14" s="4" t="s">
        <v>97</v>
      </c>
      <c r="B14" s="5" t="n">
        <v>153</v>
      </c>
      <c r="C14" s="5" t="n">
        <v>0</v>
      </c>
      <c r="D14" s="5" t="n">
        <v>507</v>
      </c>
      <c r="E14" s="5" t="n">
        <v>427</v>
      </c>
    </row>
    <row r="15" spans="1:6">
      <c r="A15" s="4" t="s">
        <v>125</v>
      </c>
      <c r="B15" s="5" t="n">
        <v>1116</v>
      </c>
      <c r="C15" s="5" t="n">
        <v>0</v>
      </c>
      <c r="D15" s="5" t="n">
        <v>4215</v>
      </c>
      <c r="E15" s="5" t="n">
        <v>2112</v>
      </c>
    </row>
    <row r="16" spans="1:6">
      <c r="A16" s="4" t="s">
        <v>398</v>
      </c>
      <c r="B16" s="5" t="n">
        <v>254</v>
      </c>
      <c r="C16" s="5" t="n">
        <v>1076</v>
      </c>
      <c r="D16" s="5" t="n">
        <v>6692</v>
      </c>
      <c r="E16" s="5" t="n">
        <v>321</v>
      </c>
    </row>
    <row r="17" spans="1:6">
      <c r="A17" s="4" t="s">
        <v>100</v>
      </c>
      <c r="B17" s="5" t="n">
        <v>15914</v>
      </c>
      <c r="C17" s="5" t="n">
        <v>21813</v>
      </c>
      <c r="D17" s="5" t="n">
        <v>62749</v>
      </c>
      <c r="E17" s="5" t="n">
        <v>69117</v>
      </c>
    </row>
    <row r="18" spans="1:6">
      <c r="A18" s="4" t="s">
        <v>399</v>
      </c>
      <c r="B18" s="5" t="n">
        <v>-4291</v>
      </c>
      <c r="C18" s="5" t="n">
        <v>-3586</v>
      </c>
      <c r="D18" s="5" t="n">
        <v>-19923</v>
      </c>
      <c r="E18" s="5" t="n">
        <v>-11076</v>
      </c>
    </row>
    <row r="19" spans="1:6">
      <c r="A19" s="3" t="s">
        <v>102</v>
      </c>
    </row>
    <row r="20" spans="1:6">
      <c r="A20" s="4" t="s">
        <v>103</v>
      </c>
      <c r="B20" s="5" t="n">
        <v>37</v>
      </c>
      <c r="C20" s="5" t="n">
        <v>14</v>
      </c>
      <c r="D20" s="5" t="n">
        <v>100</v>
      </c>
      <c r="E20" s="5" t="n">
        <v>63</v>
      </c>
    </row>
    <row r="21" spans="1:6">
      <c r="A21" s="4" t="s">
        <v>104</v>
      </c>
      <c r="B21" s="5" t="n">
        <v>-433</v>
      </c>
      <c r="C21" s="5" t="n">
        <v>-211</v>
      </c>
      <c r="D21" s="5" t="n">
        <v>-998</v>
      </c>
      <c r="E21" s="5" t="n">
        <v>-628</v>
      </c>
    </row>
    <row r="22" spans="1:6">
      <c r="A22" s="4" t="s">
        <v>400</v>
      </c>
      <c r="B22" s="5" t="n">
        <v>130</v>
      </c>
      <c r="C22" s="5" t="n">
        <v>8</v>
      </c>
      <c r="D22" s="5" t="n">
        <v>48</v>
      </c>
      <c r="E22" s="5" t="n">
        <v>95</v>
      </c>
    </row>
    <row r="23" spans="1:6">
      <c r="A23" s="4" t="s">
        <v>401</v>
      </c>
      <c r="B23" s="5" t="n">
        <v>-266</v>
      </c>
      <c r="C23" s="5" t="n">
        <v>-189</v>
      </c>
      <c r="D23" s="5" t="n">
        <v>-850</v>
      </c>
      <c r="E23" s="5" t="n">
        <v>-470</v>
      </c>
    </row>
    <row r="24" spans="1:6">
      <c r="A24" s="4" t="s">
        <v>402</v>
      </c>
      <c r="B24" s="5" t="n">
        <v>-4557</v>
      </c>
      <c r="C24" s="5" t="n">
        <v>-3775</v>
      </c>
      <c r="D24" s="5" t="n">
        <v>-20773</v>
      </c>
      <c r="E24" s="5" t="n">
        <v>-11546</v>
      </c>
    </row>
    <row r="25" spans="1:6">
      <c r="A25" s="4" t="s">
        <v>403</v>
      </c>
      <c r="B25" s="5" t="n">
        <v>32189</v>
      </c>
      <c r="C25" s="5" t="n">
        <v>43255</v>
      </c>
      <c r="D25" s="5" t="n">
        <v>32189</v>
      </c>
      <c r="E25" s="5" t="n">
        <v>43255</v>
      </c>
      <c r="F25" s="6" t="n">
        <v>48807</v>
      </c>
    </row>
    <row r="26" spans="1:6">
      <c r="A26" s="4" t="s">
        <v>404</v>
      </c>
    </row>
    <row r="27" spans="1:6">
      <c r="A27" s="3" t="s">
        <v>86</v>
      </c>
    </row>
    <row r="28" spans="1:6">
      <c r="A28" s="4" t="s">
        <v>394</v>
      </c>
      <c r="B28" s="5" t="n">
        <v>10501</v>
      </c>
      <c r="C28" s="5" t="n">
        <v>16923</v>
      </c>
      <c r="D28" s="5" t="n">
        <v>39060</v>
      </c>
      <c r="E28" s="5" t="n">
        <v>53607</v>
      </c>
    </row>
    <row r="29" spans="1:6">
      <c r="A29" s="4" t="s">
        <v>395</v>
      </c>
      <c r="B29" s="5" t="n">
        <v>521</v>
      </c>
      <c r="C29" s="5" t="n">
        <v>955</v>
      </c>
      <c r="D29" s="5" t="n">
        <v>1926</v>
      </c>
      <c r="E29" s="5" t="n">
        <v>2930</v>
      </c>
    </row>
    <row r="30" spans="1:6">
      <c r="A30" s="4" t="s">
        <v>396</v>
      </c>
      <c r="B30" s="5" t="n">
        <v>0</v>
      </c>
      <c r="C30" s="5" t="n">
        <v>0</v>
      </c>
      <c r="D30" s="5" t="n">
        <v>0</v>
      </c>
      <c r="E30" s="5" t="n">
        <v>0</v>
      </c>
    </row>
    <row r="31" spans="1:6">
      <c r="A31" s="4" t="s">
        <v>90</v>
      </c>
      <c r="B31" s="5" t="n">
        <v>0</v>
      </c>
      <c r="C31" s="5" t="n">
        <v>0</v>
      </c>
      <c r="D31" s="5" t="n">
        <v>0</v>
      </c>
      <c r="E31" s="5" t="n">
        <v>0</v>
      </c>
    </row>
    <row r="32" spans="1:6">
      <c r="A32" s="4" t="s">
        <v>91</v>
      </c>
      <c r="B32" s="5" t="n">
        <v>0</v>
      </c>
      <c r="C32" s="5" t="n">
        <v>0</v>
      </c>
      <c r="D32" s="5" t="n">
        <v>0</v>
      </c>
      <c r="E32" s="5" t="n">
        <v>0</v>
      </c>
    </row>
    <row r="33" spans="1:6">
      <c r="A33" s="4" t="s">
        <v>92</v>
      </c>
      <c r="B33" s="5" t="n">
        <v>11022</v>
      </c>
      <c r="C33" s="5" t="n">
        <v>17878</v>
      </c>
      <c r="D33" s="5" t="n">
        <v>40986</v>
      </c>
      <c r="E33" s="5" t="n">
        <v>56537</v>
      </c>
    </row>
    <row r="34" spans="1:6">
      <c r="A34" s="3" t="s">
        <v>93</v>
      </c>
    </row>
    <row r="35" spans="1:6">
      <c r="A35" s="4" t="s">
        <v>94</v>
      </c>
      <c r="B35" s="5" t="n">
        <v>4987</v>
      </c>
      <c r="C35" s="5" t="n">
        <v>6234</v>
      </c>
      <c r="D35" s="5" t="n">
        <v>16754</v>
      </c>
      <c r="E35" s="5" t="n">
        <v>19545</v>
      </c>
    </row>
    <row r="36" spans="1:6">
      <c r="A36" s="4" t="s">
        <v>397</v>
      </c>
      <c r="B36" s="5" t="n">
        <v>8510</v>
      </c>
      <c r="C36" s="5" t="n">
        <v>13386</v>
      </c>
      <c r="D36" s="5" t="n">
        <v>31668</v>
      </c>
      <c r="E36" s="5" t="n">
        <v>43166</v>
      </c>
    </row>
    <row r="37" spans="1:6">
      <c r="A37" s="4" t="s">
        <v>395</v>
      </c>
      <c r="B37" s="5" t="n">
        <v>352</v>
      </c>
      <c r="C37" s="5" t="n">
        <v>686</v>
      </c>
      <c r="D37" s="5" t="n">
        <v>1324</v>
      </c>
      <c r="E37" s="5" t="n">
        <v>2079</v>
      </c>
    </row>
    <row r="38" spans="1:6">
      <c r="A38" s="4" t="s">
        <v>97</v>
      </c>
      <c r="B38" s="5" t="n">
        <v>0</v>
      </c>
      <c r="C38" s="5" t="n">
        <v>0</v>
      </c>
      <c r="D38" s="5" t="n">
        <v>0</v>
      </c>
      <c r="E38" s="5" t="n">
        <v>0</v>
      </c>
    </row>
    <row r="39" spans="1:6">
      <c r="A39" s="4" t="s">
        <v>125</v>
      </c>
      <c r="B39" s="5" t="n">
        <v>1116</v>
      </c>
      <c r="C39" s="5" t="n">
        <v>0</v>
      </c>
      <c r="D39" s="5" t="n">
        <v>4215</v>
      </c>
      <c r="E39" s="5" t="n">
        <v>2112</v>
      </c>
    </row>
    <row r="40" spans="1:6">
      <c r="A40" s="4" t="s">
        <v>398</v>
      </c>
      <c r="B40" s="5" t="n">
        <v>-32</v>
      </c>
      <c r="C40" s="5" t="n">
        <v>1076</v>
      </c>
      <c r="D40" s="5" t="n">
        <v>6406</v>
      </c>
      <c r="E40" s="5" t="n">
        <v>362</v>
      </c>
    </row>
    <row r="41" spans="1:6">
      <c r="A41" s="4" t="s">
        <v>100</v>
      </c>
      <c r="B41" s="5" t="n">
        <v>14933</v>
      </c>
      <c r="C41" s="5" t="n">
        <v>21382</v>
      </c>
      <c r="D41" s="5" t="n">
        <v>60367</v>
      </c>
      <c r="E41" s="5" t="n">
        <v>67264</v>
      </c>
    </row>
    <row r="42" spans="1:6">
      <c r="A42" s="4" t="s">
        <v>399</v>
      </c>
      <c r="B42" s="5" t="n">
        <v>-3911</v>
      </c>
      <c r="C42" s="5" t="n">
        <v>-3504</v>
      </c>
      <c r="D42" s="5" t="n">
        <v>-19381</v>
      </c>
      <c r="E42" s="5" t="n">
        <v>-10727</v>
      </c>
    </row>
    <row r="43" spans="1:6">
      <c r="A43" s="3" t="s">
        <v>102</v>
      </c>
    </row>
    <row r="44" spans="1:6">
      <c r="A44" s="4" t="s">
        <v>103</v>
      </c>
      <c r="B44" s="5" t="n">
        <v>13</v>
      </c>
      <c r="C44" s="5" t="n">
        <v>14</v>
      </c>
      <c r="D44" s="5" t="n">
        <v>25</v>
      </c>
      <c r="E44" s="5" t="n">
        <v>58</v>
      </c>
    </row>
    <row r="45" spans="1:6">
      <c r="A45" s="4" t="s">
        <v>104</v>
      </c>
      <c r="B45" s="5" t="n">
        <v>-200</v>
      </c>
      <c r="C45" s="5" t="n">
        <v>-211</v>
      </c>
      <c r="D45" s="5" t="n">
        <v>-604</v>
      </c>
      <c r="E45" s="5" t="n">
        <v>-628</v>
      </c>
    </row>
    <row r="46" spans="1:6">
      <c r="A46" s="4" t="s">
        <v>400</v>
      </c>
      <c r="B46" s="5" t="n">
        <v>130</v>
      </c>
      <c r="C46" s="5" t="n">
        <v>-40</v>
      </c>
      <c r="D46" s="5" t="n">
        <v>48</v>
      </c>
      <c r="E46" s="5" t="n">
        <v>-49</v>
      </c>
    </row>
    <row r="47" spans="1:6">
      <c r="A47" s="4" t="s">
        <v>401</v>
      </c>
      <c r="B47" s="5" t="n">
        <v>-57</v>
      </c>
      <c r="C47" s="5" t="n">
        <v>-237</v>
      </c>
      <c r="D47" s="5" t="n">
        <v>-531</v>
      </c>
      <c r="E47" s="5" t="n">
        <v>-619</v>
      </c>
    </row>
    <row r="48" spans="1:6">
      <c r="A48" s="4" t="s">
        <v>402</v>
      </c>
      <c r="B48" s="5" t="n">
        <v>-3968</v>
      </c>
      <c r="C48" s="5" t="n">
        <v>-3741</v>
      </c>
      <c r="D48" s="5" t="n">
        <v>-19912</v>
      </c>
      <c r="E48" s="5" t="n">
        <v>-11346</v>
      </c>
    </row>
    <row r="49" spans="1:6">
      <c r="A49" s="4" t="s">
        <v>403</v>
      </c>
      <c r="B49" s="5" t="n">
        <v>20058</v>
      </c>
      <c r="C49" s="5" t="n">
        <v>31851</v>
      </c>
      <c r="D49" s="5" t="n">
        <v>20058</v>
      </c>
      <c r="E49" s="5" t="n">
        <v>31851</v>
      </c>
    </row>
    <row r="50" spans="1:6">
      <c r="A50" s="4" t="s">
        <v>405</v>
      </c>
    </row>
    <row r="51" spans="1:6">
      <c r="A51" s="3" t="s">
        <v>86</v>
      </c>
    </row>
    <row r="52" spans="1:6">
      <c r="A52" s="4" t="s">
        <v>394</v>
      </c>
      <c r="B52" s="5" t="n">
        <v>0</v>
      </c>
      <c r="C52" s="5" t="n">
        <v>0</v>
      </c>
      <c r="D52" s="5" t="n">
        <v>0</v>
      </c>
      <c r="E52" s="5" t="n">
        <v>0</v>
      </c>
    </row>
    <row r="53" spans="1:6">
      <c r="A53" s="4" t="s">
        <v>395</v>
      </c>
      <c r="B53" s="5" t="n">
        <v>0</v>
      </c>
      <c r="C53" s="5" t="n">
        <v>0</v>
      </c>
      <c r="D53" s="5" t="n">
        <v>0</v>
      </c>
      <c r="E53" s="5" t="n">
        <v>0</v>
      </c>
    </row>
    <row r="54" spans="1:6">
      <c r="A54" s="4" t="s">
        <v>396</v>
      </c>
      <c r="B54" s="5" t="n">
        <v>345</v>
      </c>
      <c r="C54" s="5" t="n">
        <v>349</v>
      </c>
      <c r="D54" s="5" t="n">
        <v>1042</v>
      </c>
      <c r="E54" s="5" t="n">
        <v>1049</v>
      </c>
    </row>
    <row r="55" spans="1:6">
      <c r="A55" s="4" t="s">
        <v>90</v>
      </c>
      <c r="B55" s="5" t="n">
        <v>207</v>
      </c>
      <c r="C55" s="5" t="n">
        <v>0</v>
      </c>
      <c r="D55" s="5" t="n">
        <v>646</v>
      </c>
      <c r="E55" s="5" t="n">
        <v>455</v>
      </c>
    </row>
    <row r="56" spans="1:6">
      <c r="A56" s="4" t="s">
        <v>91</v>
      </c>
      <c r="B56" s="5" t="n">
        <v>49</v>
      </c>
      <c r="C56" s="5" t="n">
        <v>0</v>
      </c>
      <c r="D56" s="5" t="n">
        <v>152</v>
      </c>
      <c r="E56" s="5" t="n">
        <v>0</v>
      </c>
    </row>
    <row r="57" spans="1:6">
      <c r="A57" s="4" t="s">
        <v>92</v>
      </c>
      <c r="B57" s="5" t="n">
        <v>601</v>
      </c>
      <c r="C57" s="5" t="n">
        <v>349</v>
      </c>
      <c r="D57" s="5" t="n">
        <v>1840</v>
      </c>
      <c r="E57" s="5" t="n">
        <v>1504</v>
      </c>
    </row>
    <row r="58" spans="1:6">
      <c r="A58" s="3" t="s">
        <v>93</v>
      </c>
    </row>
    <row r="59" spans="1:6">
      <c r="A59" s="4" t="s">
        <v>94</v>
      </c>
      <c r="B59" s="5" t="n">
        <v>0</v>
      </c>
      <c r="C59" s="5" t="n">
        <v>0</v>
      </c>
      <c r="D59" s="5" t="n">
        <v>0</v>
      </c>
      <c r="E59" s="5" t="n">
        <v>0</v>
      </c>
    </row>
    <row r="60" spans="1:6">
      <c r="A60" s="4" t="s">
        <v>397</v>
      </c>
      <c r="B60" s="5" t="n">
        <v>542</v>
      </c>
      <c r="C60" s="5" t="n">
        <v>431</v>
      </c>
      <c r="D60" s="5" t="n">
        <v>1589</v>
      </c>
      <c r="E60" s="5" t="n">
        <v>1467</v>
      </c>
    </row>
    <row r="61" spans="1:6">
      <c r="A61" s="4" t="s">
        <v>395</v>
      </c>
      <c r="B61" s="5" t="n">
        <v>0</v>
      </c>
      <c r="C61" s="5" t="n">
        <v>0</v>
      </c>
      <c r="D61" s="5" t="n">
        <v>0</v>
      </c>
      <c r="E61" s="5" t="n">
        <v>0</v>
      </c>
    </row>
    <row r="62" spans="1:6">
      <c r="A62" s="4" t="s">
        <v>97</v>
      </c>
      <c r="B62" s="5" t="n">
        <v>153</v>
      </c>
      <c r="C62" s="5" t="n">
        <v>0</v>
      </c>
      <c r="D62" s="5" t="n">
        <v>507</v>
      </c>
      <c r="E62" s="5" t="n">
        <v>427</v>
      </c>
    </row>
    <row r="63" spans="1:6">
      <c r="A63" s="4" t="s">
        <v>125</v>
      </c>
      <c r="B63" s="5" t="n">
        <v>0</v>
      </c>
      <c r="C63" s="5" t="n">
        <v>0</v>
      </c>
      <c r="D63" s="5" t="n">
        <v>0</v>
      </c>
      <c r="E63" s="5" t="n">
        <v>0</v>
      </c>
    </row>
    <row r="64" spans="1:6">
      <c r="A64" s="4" t="s">
        <v>398</v>
      </c>
      <c r="B64" s="5" t="n">
        <v>286</v>
      </c>
      <c r="C64" s="5" t="n">
        <v>0</v>
      </c>
      <c r="D64" s="5" t="n">
        <v>286</v>
      </c>
      <c r="E64" s="5" t="n">
        <v>-41</v>
      </c>
    </row>
    <row r="65" spans="1:6">
      <c r="A65" s="4" t="s">
        <v>100</v>
      </c>
      <c r="B65" s="5" t="n">
        <v>981</v>
      </c>
      <c r="C65" s="5" t="n">
        <v>431</v>
      </c>
      <c r="D65" s="5" t="n">
        <v>2382</v>
      </c>
      <c r="E65" s="5" t="n">
        <v>1853</v>
      </c>
    </row>
    <row r="66" spans="1:6">
      <c r="A66" s="4" t="s">
        <v>399</v>
      </c>
      <c r="B66" s="5" t="n">
        <v>-380</v>
      </c>
      <c r="C66" s="5" t="n">
        <v>-82</v>
      </c>
      <c r="D66" s="5" t="n">
        <v>-542</v>
      </c>
      <c r="E66" s="5" t="n">
        <v>-349</v>
      </c>
    </row>
    <row r="67" spans="1:6">
      <c r="A67" s="3" t="s">
        <v>102</v>
      </c>
    </row>
    <row r="68" spans="1:6">
      <c r="A68" s="4" t="s">
        <v>103</v>
      </c>
      <c r="B68" s="5" t="n">
        <v>24</v>
      </c>
      <c r="C68" s="5" t="n">
        <v>0</v>
      </c>
      <c r="D68" s="5" t="n">
        <v>75</v>
      </c>
      <c r="E68" s="5" t="n">
        <v>5</v>
      </c>
    </row>
    <row r="69" spans="1:6">
      <c r="A69" s="4" t="s">
        <v>104</v>
      </c>
      <c r="B69" s="5" t="n">
        <v>-233</v>
      </c>
      <c r="C69" s="5" t="n">
        <v>0</v>
      </c>
      <c r="D69" s="5" t="n">
        <v>-394</v>
      </c>
      <c r="E69" s="5" t="n">
        <v>0</v>
      </c>
    </row>
    <row r="70" spans="1:6">
      <c r="A70" s="4" t="s">
        <v>400</v>
      </c>
      <c r="B70" s="5" t="n">
        <v>0</v>
      </c>
      <c r="C70" s="5" t="n">
        <v>48</v>
      </c>
      <c r="D70" s="5" t="n">
        <v>0</v>
      </c>
      <c r="E70" s="5" t="n">
        <v>144</v>
      </c>
    </row>
    <row r="71" spans="1:6">
      <c r="A71" s="4" t="s">
        <v>401</v>
      </c>
      <c r="B71" s="5" t="n">
        <v>-209</v>
      </c>
      <c r="C71" s="5" t="n">
        <v>48</v>
      </c>
      <c r="D71" s="5" t="n">
        <v>-319</v>
      </c>
      <c r="E71" s="5" t="n">
        <v>149</v>
      </c>
    </row>
    <row r="72" spans="1:6">
      <c r="A72" s="4" t="s">
        <v>402</v>
      </c>
      <c r="B72" s="5" t="n">
        <v>-589</v>
      </c>
      <c r="C72" s="5" t="n">
        <v>-34</v>
      </c>
      <c r="D72" s="5" t="n">
        <v>-861</v>
      </c>
      <c r="E72" s="5" t="n">
        <v>-200</v>
      </c>
    </row>
    <row r="73" spans="1:6">
      <c r="A73" s="4" t="s">
        <v>403</v>
      </c>
      <c r="B73" s="6" t="n">
        <v>12131</v>
      </c>
      <c r="C73" s="6" t="n">
        <v>11404</v>
      </c>
      <c r="D73" s="6" t="n">
        <v>12131</v>
      </c>
      <c r="E73" s="6" t="n">
        <v>114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6</v>
      </c>
      <c r="B1" s="2" t="s">
        <v>1</v>
      </c>
      <c r="C1" s="2" t="s">
        <v>407</v>
      </c>
    </row>
    <row r="2" spans="1:3">
      <c r="B2" s="2" t="s">
        <v>2</v>
      </c>
      <c r="C2" s="2" t="s">
        <v>30</v>
      </c>
    </row>
    <row r="3" spans="1:3">
      <c r="A3" s="4" t="s">
        <v>270</v>
      </c>
      <c r="B3" s="6" t="n">
        <v>1100</v>
      </c>
    </row>
    <row r="4" spans="1:3">
      <c r="A4" s="4" t="s">
        <v>408</v>
      </c>
      <c r="B4" s="5" t="n">
        <v>150</v>
      </c>
    </row>
    <row r="5" spans="1:3">
      <c r="A5" s="4" t="s">
        <v>409</v>
      </c>
      <c r="B5" s="5" t="n">
        <v>750</v>
      </c>
    </row>
    <row r="6" spans="1:3">
      <c r="A6" s="4" t="s">
        <v>410</v>
      </c>
      <c r="B6" s="6" t="n">
        <v>150</v>
      </c>
    </row>
    <row r="7" spans="1:3">
      <c r="A7" s="4" t="s">
        <v>411</v>
      </c>
    </row>
    <row r="8" spans="1:3">
      <c r="A8" s="4" t="s">
        <v>412</v>
      </c>
      <c r="C8" s="6" t="n">
        <v>1000</v>
      </c>
    </row>
    <row r="9" spans="1:3">
      <c r="A9" s="4" t="s">
        <v>413</v>
      </c>
      <c r="C9" s="6" t="n">
        <v>1250</v>
      </c>
    </row>
    <row r="10" spans="1:3">
      <c r="A10" s="4" t="s">
        <v>414</v>
      </c>
      <c r="C10" s="4" t="s">
        <v>415</v>
      </c>
    </row>
    <row r="11" spans="1:3">
      <c r="A11" s="4" t="s">
        <v>416</v>
      </c>
      <c r="C11" s="6" t="n">
        <v>250</v>
      </c>
    </row>
    <row r="12" spans="1:3">
      <c r="A12" s="4" t="s">
        <v>417</v>
      </c>
      <c r="C12" s="5" t="n">
        <v>8000</v>
      </c>
    </row>
    <row r="13" spans="1:3">
      <c r="A13" s="4" t="s">
        <v>418</v>
      </c>
      <c r="C13" s="6" t="n">
        <v>8000</v>
      </c>
    </row>
    <row r="14" spans="1:3">
      <c r="A14" s="4" t="s">
        <v>419</v>
      </c>
      <c r="C14" s="4" t="s">
        <v>420</v>
      </c>
    </row>
    <row r="15" spans="1:3">
      <c r="A15" s="4" t="s">
        <v>421</v>
      </c>
      <c r="C15" s="6" t="n">
        <v>800</v>
      </c>
    </row>
    <row r="16" spans="1:3">
      <c r="A16" s="4" t="s">
        <v>422</v>
      </c>
      <c r="C16" s="6" t="n">
        <v>48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3"/>
    <col customWidth="1" max="4" min="4" width="13"/>
  </cols>
  <sheetData>
    <row r="1" spans="1:4">
      <c r="A1" s="1" t="s">
        <v>423</v>
      </c>
      <c r="B1" s="2" t="s">
        <v>407</v>
      </c>
    </row>
    <row r="2" spans="1:4">
      <c r="B2" s="2" t="s">
        <v>30</v>
      </c>
      <c r="C2" s="2" t="s">
        <v>266</v>
      </c>
      <c r="D2" s="2" t="s">
        <v>424</v>
      </c>
    </row>
    <row r="3" spans="1:4">
      <c r="A3" s="3" t="s">
        <v>238</v>
      </c>
    </row>
    <row r="4" spans="1:4">
      <c r="A4" s="4" t="s">
        <v>425</v>
      </c>
      <c r="B4" s="5" t="n">
        <v>1</v>
      </c>
      <c r="C4" s="5" t="n">
        <v>1</v>
      </c>
      <c r="D4" s="5" t="n">
        <v>1</v>
      </c>
    </row>
    <row r="5" spans="1:4">
      <c r="A5" s="4" t="s">
        <v>426</v>
      </c>
      <c r="B5" s="5" t="n">
        <v>3</v>
      </c>
      <c r="C5" s="5" t="n">
        <v>3</v>
      </c>
      <c r="D5" s="5" t="n">
        <v>3</v>
      </c>
    </row>
    <row r="6" spans="1:4">
      <c r="A6" s="4" t="s">
        <v>427</v>
      </c>
      <c r="B6" s="10" t="n">
        <v>1.3</v>
      </c>
      <c r="C6" s="10" t="n">
        <v>1.8</v>
      </c>
      <c r="D6" s="10" t="n">
        <v>1.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70"/>
    <col customWidth="1" max="3" min="3" width="12"/>
  </cols>
  <sheetData>
    <row r="1" spans="1:3">
      <c r="A1" s="1" t="s">
        <v>428</v>
      </c>
      <c r="B1" s="1" t="s">
        <v>429</v>
      </c>
      <c r="C1" s="2" t="s">
        <v>430</v>
      </c>
    </row>
    <row r="2" spans="1:3">
      <c r="A2" s="4" t="s">
        <v>431</v>
      </c>
      <c r="B2" s="4" t="s">
        <v>432</v>
      </c>
      <c r="C2" s="6" t="n">
        <v>8575000</v>
      </c>
    </row>
    <row r="3" spans="1:3">
      <c r="A3" s="4" t="s">
        <v>431</v>
      </c>
      <c r="B3" s="4" t="s">
        <v>432</v>
      </c>
      <c r="C3" s="5" t="n">
        <v>4638000</v>
      </c>
    </row>
    <row r="4" spans="1:3">
      <c r="A4" s="4" t="s">
        <v>433</v>
      </c>
      <c r="B4" s="4" t="s">
        <v>434</v>
      </c>
      <c r="C4" s="5" t="n">
        <v>8150000</v>
      </c>
    </row>
    <row r="5" spans="1:3">
      <c r="A5" s="4" t="s">
        <v>433</v>
      </c>
      <c r="B5" s="4" t="s">
        <v>434</v>
      </c>
      <c r="C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5</v>
      </c>
    </row>
    <row r="3" spans="1:3">
      <c r="A3" s="3" t="s">
        <v>121</v>
      </c>
    </row>
    <row r="4" spans="1:3">
      <c r="A4" s="4" t="s">
        <v>122</v>
      </c>
      <c r="B4" s="6" t="n">
        <v>-20784</v>
      </c>
      <c r="C4" s="6" t="n">
        <v>-11278</v>
      </c>
    </row>
    <row r="5" spans="1:3">
      <c r="A5" s="3" t="s">
        <v>123</v>
      </c>
    </row>
    <row r="6" spans="1:3">
      <c r="A6" s="4" t="s">
        <v>124</v>
      </c>
      <c r="B6" s="5" t="n">
        <v>2707</v>
      </c>
      <c r="C6" s="5" t="n">
        <v>3577</v>
      </c>
    </row>
    <row r="7" spans="1:3">
      <c r="A7" s="4" t="s">
        <v>125</v>
      </c>
      <c r="B7" s="5" t="n">
        <v>4215</v>
      </c>
      <c r="C7" s="5" t="n">
        <v>362</v>
      </c>
    </row>
    <row r="8" spans="1:3">
      <c r="A8" s="4" t="s">
        <v>126</v>
      </c>
      <c r="B8" s="5" t="n">
        <v>6692</v>
      </c>
      <c r="C8" s="5" t="n">
        <v>2071</v>
      </c>
    </row>
    <row r="9" spans="1:3">
      <c r="A9" s="4" t="s">
        <v>127</v>
      </c>
      <c r="B9" s="5" t="n">
        <v>0</v>
      </c>
      <c r="C9" s="5" t="n">
        <v>16</v>
      </c>
    </row>
    <row r="10" spans="1:3">
      <c r="A10" s="4" t="s">
        <v>128</v>
      </c>
      <c r="B10" s="5" t="n">
        <v>1441</v>
      </c>
      <c r="C10" s="5" t="n">
        <v>1775</v>
      </c>
    </row>
    <row r="11" spans="1:3">
      <c r="A11" s="4" t="s">
        <v>129</v>
      </c>
      <c r="B11" s="5" t="n">
        <v>140</v>
      </c>
      <c r="C11" s="5" t="n">
        <v>198</v>
      </c>
    </row>
    <row r="12" spans="1:3">
      <c r="A12" s="4" t="s">
        <v>130</v>
      </c>
      <c r="B12" s="5" t="n">
        <v>0</v>
      </c>
      <c r="C12" s="5" t="n">
        <v>-194</v>
      </c>
    </row>
    <row r="13" spans="1:3">
      <c r="A13" s="3" t="s">
        <v>131</v>
      </c>
    </row>
    <row r="14" spans="1:3">
      <c r="A14" s="4" t="s">
        <v>132</v>
      </c>
      <c r="B14" s="5" t="n">
        <v>137</v>
      </c>
      <c r="C14" s="5" t="n">
        <v>-2732</v>
      </c>
    </row>
    <row r="15" spans="1:3">
      <c r="A15" s="4" t="s">
        <v>36</v>
      </c>
      <c r="B15" s="5" t="n">
        <v>43</v>
      </c>
      <c r="C15" s="5" t="n">
        <v>11</v>
      </c>
    </row>
    <row r="16" spans="1:3">
      <c r="A16" s="4" t="s">
        <v>41</v>
      </c>
      <c r="B16" s="5" t="n">
        <v>512</v>
      </c>
      <c r="C16" s="5" t="n">
        <v>431</v>
      </c>
    </row>
    <row r="17" spans="1:3">
      <c r="A17" s="4" t="s">
        <v>133</v>
      </c>
      <c r="B17" s="5" t="n">
        <v>-686</v>
      </c>
      <c r="C17" s="5" t="n">
        <v>96</v>
      </c>
    </row>
    <row r="18" spans="1:3">
      <c r="A18" s="4" t="s">
        <v>134</v>
      </c>
      <c r="B18" s="5" t="n">
        <v>104</v>
      </c>
      <c r="C18" s="5" t="n">
        <v>-104</v>
      </c>
    </row>
    <row r="19" spans="1:3">
      <c r="A19" s="4" t="s">
        <v>53</v>
      </c>
      <c r="B19" s="5" t="n">
        <v>1872</v>
      </c>
      <c r="C19" s="5" t="n">
        <v>17</v>
      </c>
    </row>
    <row r="20" spans="1:3">
      <c r="A20" s="4" t="s">
        <v>55</v>
      </c>
      <c r="B20" s="5" t="n">
        <v>-832</v>
      </c>
      <c r="C20" s="5" t="n">
        <v>1621</v>
      </c>
    </row>
    <row r="21" spans="1:3">
      <c r="A21" s="4" t="s">
        <v>56</v>
      </c>
      <c r="B21" s="5" t="n">
        <v>-726</v>
      </c>
      <c r="C21" s="5" t="n">
        <v>-737</v>
      </c>
    </row>
    <row r="22" spans="1:3">
      <c r="A22" s="4" t="s">
        <v>135</v>
      </c>
      <c r="B22" s="5" t="n">
        <v>-409</v>
      </c>
      <c r="C22" s="5" t="n">
        <v>-1431</v>
      </c>
    </row>
    <row r="23" spans="1:3">
      <c r="A23" s="4" t="s">
        <v>136</v>
      </c>
      <c r="B23" s="5" t="n">
        <v>-5574</v>
      </c>
      <c r="C23" s="5" t="n">
        <v>-6301</v>
      </c>
    </row>
    <row r="24" spans="1:3">
      <c r="A24" s="3" t="s">
        <v>137</v>
      </c>
    </row>
    <row r="25" spans="1:3">
      <c r="A25" s="4" t="s">
        <v>138</v>
      </c>
      <c r="B25" s="5" t="n">
        <v>0</v>
      </c>
      <c r="C25" s="5" t="n">
        <v>-1747</v>
      </c>
    </row>
    <row r="26" spans="1:3">
      <c r="A26" s="4" t="s">
        <v>139</v>
      </c>
      <c r="B26" s="5" t="n">
        <v>0</v>
      </c>
      <c r="C26" s="5" t="n">
        <v>4668</v>
      </c>
    </row>
    <row r="27" spans="1:3">
      <c r="A27" s="4" t="s">
        <v>140</v>
      </c>
      <c r="B27" s="5" t="n">
        <v>1100</v>
      </c>
      <c r="C27" s="5" t="n">
        <v>0</v>
      </c>
    </row>
    <row r="28" spans="1:3">
      <c r="A28" s="4" t="s">
        <v>141</v>
      </c>
      <c r="B28" s="5" t="n">
        <v>-607</v>
      </c>
      <c r="C28" s="5" t="n">
        <v>-1695</v>
      </c>
    </row>
    <row r="29" spans="1:3">
      <c r="A29" s="4" t="s">
        <v>142</v>
      </c>
      <c r="B29" s="5" t="n">
        <v>545</v>
      </c>
      <c r="C29" s="5" t="n">
        <v>210</v>
      </c>
    </row>
    <row r="30" spans="1:3">
      <c r="A30" s="4" t="s">
        <v>143</v>
      </c>
      <c r="B30" s="5" t="n">
        <v>-70</v>
      </c>
      <c r="C30" s="5" t="n">
        <v>-186</v>
      </c>
    </row>
    <row r="31" spans="1:3">
      <c r="A31" s="4" t="s">
        <v>144</v>
      </c>
      <c r="B31" s="5" t="n">
        <v>0</v>
      </c>
      <c r="C31" s="5" t="n">
        <v>133</v>
      </c>
    </row>
    <row r="32" spans="1:3">
      <c r="A32" s="4" t="s">
        <v>46</v>
      </c>
      <c r="B32" s="5" t="n">
        <v>0</v>
      </c>
      <c r="C32" s="5" t="n">
        <v>23</v>
      </c>
    </row>
    <row r="33" spans="1:3">
      <c r="A33" s="4" t="s">
        <v>145</v>
      </c>
      <c r="B33" s="5" t="n">
        <v>968</v>
      </c>
      <c r="C33" s="5" t="n">
        <v>1406</v>
      </c>
    </row>
    <row r="34" spans="1:3">
      <c r="A34" s="3" t="s">
        <v>146</v>
      </c>
    </row>
    <row r="35" spans="1:3">
      <c r="A35" s="4" t="s">
        <v>147</v>
      </c>
      <c r="B35" s="5" t="n">
        <v>-280</v>
      </c>
      <c r="C35" s="5" t="n">
        <v>-244</v>
      </c>
    </row>
    <row r="36" spans="1:3">
      <c r="A36" s="4" t="s">
        <v>148</v>
      </c>
      <c r="B36" s="5" t="n">
        <v>-13</v>
      </c>
      <c r="C36" s="5" t="n">
        <v>-13</v>
      </c>
    </row>
    <row r="37" spans="1:3">
      <c r="A37" s="4" t="s">
        <v>149</v>
      </c>
      <c r="B37" s="5" t="n">
        <v>0</v>
      </c>
      <c r="C37" s="5" t="n">
        <v>-2184</v>
      </c>
    </row>
    <row r="38" spans="1:3">
      <c r="A38" s="4" t="s">
        <v>150</v>
      </c>
      <c r="B38" s="5" t="n">
        <v>-293</v>
      </c>
      <c r="C38" s="5" t="n">
        <v>-2441</v>
      </c>
    </row>
    <row r="39" spans="1:3">
      <c r="A39" s="4" t="s">
        <v>151</v>
      </c>
      <c r="B39" s="5" t="n">
        <v>-4899</v>
      </c>
      <c r="C39" s="5" t="n">
        <v>-7336</v>
      </c>
    </row>
    <row r="40" spans="1:3">
      <c r="A40" s="4" t="s">
        <v>152</v>
      </c>
      <c r="B40" s="5" t="n">
        <v>5324</v>
      </c>
      <c r="C40" s="5" t="n">
        <v>11974</v>
      </c>
    </row>
    <row r="41" spans="1:3">
      <c r="A41" s="4" t="s">
        <v>153</v>
      </c>
      <c r="B41" s="5" t="n">
        <v>425</v>
      </c>
      <c r="C41" s="5" t="n">
        <v>4638</v>
      </c>
    </row>
    <row r="42" spans="1:3">
      <c r="A42" s="3" t="s">
        <v>154</v>
      </c>
    </row>
    <row r="43" spans="1:3">
      <c r="A43" s="4" t="s">
        <v>155</v>
      </c>
      <c r="B43" s="5" t="n">
        <v>425</v>
      </c>
      <c r="C43" s="5" t="n">
        <v>11974</v>
      </c>
    </row>
    <row r="44" spans="1:3">
      <c r="A44" s="3" t="s">
        <v>156</v>
      </c>
    </row>
    <row r="45" spans="1:3">
      <c r="A45" s="4" t="s">
        <v>157</v>
      </c>
      <c r="B45" s="5" t="n">
        <v>-93</v>
      </c>
      <c r="C45" s="5" t="n">
        <v>30</v>
      </c>
    </row>
    <row r="46" spans="1:3">
      <c r="A46" s="4" t="s">
        <v>158</v>
      </c>
      <c r="B46" s="5" t="n">
        <v>1000</v>
      </c>
      <c r="C46" s="5" t="n">
        <v>630</v>
      </c>
    </row>
    <row r="47" spans="1:3">
      <c r="A47" s="4" t="s">
        <v>159</v>
      </c>
      <c r="B47" s="6" t="n">
        <v>189</v>
      </c>
      <c r="C4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5"/>
    <col customWidth="1" max="6" min="6" width="37"/>
    <col customWidth="1" max="7" min="7" width="24"/>
    <col customWidth="1" max="8" min="8" width="10"/>
  </cols>
  <sheetData>
    <row r="1" spans="1:8">
      <c r="A1" s="1" t="s">
        <v>160</v>
      </c>
      <c r="B1" s="2" t="s">
        <v>161</v>
      </c>
      <c r="C1" s="2" t="s">
        <v>162</v>
      </c>
      <c r="D1" s="2" t="s">
        <v>163</v>
      </c>
      <c r="E1" s="2" t="s">
        <v>164</v>
      </c>
      <c r="F1" s="2" t="s">
        <v>165</v>
      </c>
      <c r="G1" s="2" t="s">
        <v>166</v>
      </c>
      <c r="H1" s="2" t="s">
        <v>167</v>
      </c>
    </row>
    <row r="2" spans="1:8">
      <c r="A2" s="4" t="s">
        <v>168</v>
      </c>
      <c r="B2" s="6" t="n">
        <v>3</v>
      </c>
      <c r="C2" s="6" t="n">
        <v>59060</v>
      </c>
      <c r="D2" s="6" t="n">
        <v>-6622</v>
      </c>
      <c r="E2" s="6" t="n">
        <v>-22481</v>
      </c>
      <c r="F2" s="6" t="n">
        <v>-4</v>
      </c>
      <c r="G2" s="6" t="n">
        <v>-16</v>
      </c>
      <c r="H2" s="6" t="n">
        <v>29940</v>
      </c>
    </row>
    <row r="3" spans="1:8">
      <c r="A3" s="4" t="s">
        <v>169</v>
      </c>
      <c r="E3" s="5" t="n">
        <v>-13</v>
      </c>
      <c r="H3" s="5" t="n">
        <v>-13</v>
      </c>
    </row>
    <row r="4" spans="1:8">
      <c r="A4" s="4" t="s">
        <v>170</v>
      </c>
      <c r="C4" s="5" t="n">
        <v>198</v>
      </c>
      <c r="H4" s="5" t="n">
        <v>198</v>
      </c>
    </row>
    <row r="5" spans="1:8">
      <c r="A5" s="4" t="s">
        <v>171</v>
      </c>
      <c r="D5" s="5" t="n">
        <v>-1090</v>
      </c>
      <c r="H5" s="5" t="n">
        <v>-1090</v>
      </c>
    </row>
    <row r="6" spans="1:8">
      <c r="A6" s="4" t="s">
        <v>172</v>
      </c>
      <c r="D6" s="5" t="n">
        <v>-11312</v>
      </c>
      <c r="G6" s="5" t="n">
        <v>34</v>
      </c>
      <c r="H6" s="5" t="n">
        <v>-11278</v>
      </c>
    </row>
    <row r="7" spans="1:8">
      <c r="A7" s="4" t="s">
        <v>173</v>
      </c>
      <c r="F7" s="5" t="n">
        <v>4</v>
      </c>
      <c r="H7" s="5" t="n">
        <v>4</v>
      </c>
    </row>
    <row r="8" spans="1:8">
      <c r="A8" s="4" t="s">
        <v>174</v>
      </c>
      <c r="B8" s="5" t="n">
        <v>3</v>
      </c>
      <c r="C8" s="5" t="n">
        <v>59258</v>
      </c>
      <c r="D8" s="5" t="n">
        <v>-19024</v>
      </c>
      <c r="E8" s="5" t="n">
        <v>-22494</v>
      </c>
      <c r="F8" s="5" t="n">
        <v>0</v>
      </c>
      <c r="G8" s="5" t="n">
        <v>18</v>
      </c>
      <c r="H8" s="5" t="n">
        <v>17761</v>
      </c>
    </row>
    <row r="9" spans="1:8">
      <c r="A9" s="4" t="s">
        <v>175</v>
      </c>
      <c r="B9" s="5" t="n">
        <v>3</v>
      </c>
      <c r="C9" s="5" t="n">
        <v>59305</v>
      </c>
      <c r="D9" s="5" t="n">
        <v>-19873</v>
      </c>
      <c r="E9" s="5" t="n">
        <v>-22496</v>
      </c>
      <c r="F9" s="5" t="n">
        <v>0</v>
      </c>
      <c r="G9" s="5" t="n">
        <v>34</v>
      </c>
      <c r="H9" s="5" t="n">
        <v>16973</v>
      </c>
    </row>
    <row r="10" spans="1:8">
      <c r="A10" s="4" t="s">
        <v>176</v>
      </c>
      <c r="D10" s="5" t="n">
        <v>-243</v>
      </c>
      <c r="H10" s="5" t="n">
        <v>-243</v>
      </c>
    </row>
    <row r="11" spans="1:8">
      <c r="A11" s="4" t="s">
        <v>169</v>
      </c>
      <c r="E11" s="5" t="n">
        <v>-13</v>
      </c>
      <c r="H11" s="5" t="n">
        <v>-13</v>
      </c>
    </row>
    <row r="12" spans="1:8">
      <c r="A12" s="4" t="s">
        <v>170</v>
      </c>
      <c r="C12" s="5" t="n">
        <v>140</v>
      </c>
      <c r="H12" s="5" t="n">
        <v>140</v>
      </c>
    </row>
    <row r="13" spans="1:8">
      <c r="A13" s="4" t="s">
        <v>172</v>
      </c>
      <c r="D13" s="5" t="n">
        <v>-20826</v>
      </c>
      <c r="G13" s="5" t="n">
        <v>42</v>
      </c>
      <c r="H13" s="5" t="n">
        <v>-20784</v>
      </c>
    </row>
    <row r="14" spans="1:8">
      <c r="A14" s="4" t="s">
        <v>177</v>
      </c>
      <c r="B14" s="6" t="n">
        <v>3</v>
      </c>
      <c r="C14" s="6" t="n">
        <v>59445</v>
      </c>
      <c r="D14" s="6" t="n">
        <v>-40942</v>
      </c>
      <c r="E14" s="6" t="n">
        <v>-22509</v>
      </c>
      <c r="F14" s="6" t="n">
        <v>0</v>
      </c>
      <c r="G14" s="6" t="n">
        <v>76</v>
      </c>
      <c r="H14" s="6" t="n">
        <v>-39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85</v>
      </c>
    </row>
    <row r="3" spans="1:3">
      <c r="A3" s="3" t="s">
        <v>179</v>
      </c>
    </row>
    <row r="4" spans="1:3">
      <c r="A4" s="4" t="s">
        <v>180</v>
      </c>
      <c r="C4" s="9" t="n">
        <v>0.045</v>
      </c>
    </row>
    <row r="5" spans="1:3">
      <c r="A5" s="4" t="s">
        <v>181</v>
      </c>
      <c r="B5" s="5" t="n">
        <v>13713</v>
      </c>
      <c r="C5" s="5" t="n">
        <v>61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7:20:39Z</dcterms:created>
  <dcterms:modified xmlns:dcterms="http://purl.org/dc/terms/" xmlns:xsi="http://www.w3.org/2001/XMLSchema-instance" xsi:type="dcterms:W3CDTF">2019-04-15T17:20:39Z</dcterms:modified>
</cp:coreProperties>
</file>